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Chang" sheetId="4" state="visible" r:id="rId4"/>
    <sheet xmlns:r="http://schemas.openxmlformats.org/officeDocument/2006/relationships" name="Consolidated Statements of Oper" sheetId="5" state="visible" r:id="rId5"/>
    <sheet xmlns:r="http://schemas.openxmlformats.org/officeDocument/2006/relationships" name="Consolidated Statement of Chan6"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Liquidation Plan" sheetId="9" state="visible" r:id="rId9"/>
    <sheet xmlns:r="http://schemas.openxmlformats.org/officeDocument/2006/relationships" name="Summary of Significant Accounti" sheetId="10" state="visible" r:id="rId10"/>
    <sheet xmlns:r="http://schemas.openxmlformats.org/officeDocument/2006/relationships" name="Liability for Estimated Costs i" sheetId="11" state="visible" r:id="rId11"/>
    <sheet xmlns:r="http://schemas.openxmlformats.org/officeDocument/2006/relationships" name="Net Assets in Liquidation" sheetId="12" state="visible" r:id="rId12"/>
    <sheet xmlns:r="http://schemas.openxmlformats.org/officeDocument/2006/relationships" name="Real Estate Investments" sheetId="13" state="visible" r:id="rId13"/>
    <sheet xmlns:r="http://schemas.openxmlformats.org/officeDocument/2006/relationships" name="Investment in Unconsolidated Jo" sheetId="14" state="visible" r:id="rId14"/>
    <sheet xmlns:r="http://schemas.openxmlformats.org/officeDocument/2006/relationships" name="Mortgage Notes Payable" sheetId="15" state="visible" r:id="rId15"/>
    <sheet xmlns:r="http://schemas.openxmlformats.org/officeDocument/2006/relationships" name="Fair Value of Financial Instrum" sheetId="16" state="visible" r:id="rId16"/>
    <sheet xmlns:r="http://schemas.openxmlformats.org/officeDocument/2006/relationships" name="Interest Rate Derivatives and H" sheetId="17" state="visible" r:id="rId17"/>
    <sheet xmlns:r="http://schemas.openxmlformats.org/officeDocument/2006/relationships" name="Common Stock" sheetId="18" state="visible" r:id="rId18"/>
    <sheet xmlns:r="http://schemas.openxmlformats.org/officeDocument/2006/relationships" name="Commitments and Contingencies" sheetId="19" state="visible" r:id="rId19"/>
    <sheet xmlns:r="http://schemas.openxmlformats.org/officeDocument/2006/relationships" name="Related Party Transactions and " sheetId="20" state="visible" r:id="rId20"/>
    <sheet xmlns:r="http://schemas.openxmlformats.org/officeDocument/2006/relationships" name="Economic Dependency" sheetId="21" state="visible" r:id="rId21"/>
    <sheet xmlns:r="http://schemas.openxmlformats.org/officeDocument/2006/relationships" name="Share-Based Compensation" sheetId="22" state="visible" r:id="rId22"/>
    <sheet xmlns:r="http://schemas.openxmlformats.org/officeDocument/2006/relationships" name="Earnings Per Share" sheetId="23" state="visible" r:id="rId23"/>
    <sheet xmlns:r="http://schemas.openxmlformats.org/officeDocument/2006/relationships" name="Non-Controlling Interest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Liability for Estimated Costs27" sheetId="27" state="visible" r:id="rId27"/>
    <sheet xmlns:r="http://schemas.openxmlformats.org/officeDocument/2006/relationships" name="Net Assets in Liquidation (Tabl" sheetId="28" state="visible" r:id="rId28"/>
    <sheet xmlns:r="http://schemas.openxmlformats.org/officeDocument/2006/relationships" name="Real Estate Investments (Tables" sheetId="29" state="visible" r:id="rId29"/>
    <sheet xmlns:r="http://schemas.openxmlformats.org/officeDocument/2006/relationships" name="Mortgage Notes Payable (Tables)" sheetId="30" state="visible" r:id="rId30"/>
    <sheet xmlns:r="http://schemas.openxmlformats.org/officeDocument/2006/relationships" name="Fair Value of Financial Instr31" sheetId="31" state="visible" r:id="rId31"/>
    <sheet xmlns:r="http://schemas.openxmlformats.org/officeDocument/2006/relationships" name="Interest Rate Derivatives and32" sheetId="32" state="visible" r:id="rId32"/>
    <sheet xmlns:r="http://schemas.openxmlformats.org/officeDocument/2006/relationships" name="Commitments and Contingencies (" sheetId="33" state="visible" r:id="rId33"/>
    <sheet xmlns:r="http://schemas.openxmlformats.org/officeDocument/2006/relationships" name="Related Party Transactions an34"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Organization - Additional Infor" sheetId="37" state="visible" r:id="rId37"/>
    <sheet xmlns:r="http://schemas.openxmlformats.org/officeDocument/2006/relationships" name="Liability for Estimated Costs38" sheetId="38" state="visible" r:id="rId38"/>
    <sheet xmlns:r="http://schemas.openxmlformats.org/officeDocument/2006/relationships" name="Liability for Estimated Costs39" sheetId="39" state="visible" r:id="rId39"/>
    <sheet xmlns:r="http://schemas.openxmlformats.org/officeDocument/2006/relationships" name="Net Assets in Liquidation - Rec" sheetId="40" state="visible" r:id="rId40"/>
    <sheet xmlns:r="http://schemas.openxmlformats.org/officeDocument/2006/relationships" name="Net Assets in Liquidation - Add" sheetId="41" state="visible" r:id="rId41"/>
    <sheet xmlns:r="http://schemas.openxmlformats.org/officeDocument/2006/relationships" name="Real Estate Investments - Addit" sheetId="42" state="visible" r:id="rId42"/>
    <sheet xmlns:r="http://schemas.openxmlformats.org/officeDocument/2006/relationships" name="Real Estate Investments - Sched" sheetId="43" state="visible" r:id="rId43"/>
    <sheet xmlns:r="http://schemas.openxmlformats.org/officeDocument/2006/relationships" name="Real Estate Investments - Sch44" sheetId="44" state="visible" r:id="rId44"/>
    <sheet xmlns:r="http://schemas.openxmlformats.org/officeDocument/2006/relationships" name="Real Estate Investments - Sch45" sheetId="45" state="visible" r:id="rId45"/>
    <sheet xmlns:r="http://schemas.openxmlformats.org/officeDocument/2006/relationships" name="Real Estate - Finite-lived Inta" sheetId="46" state="visible" r:id="rId46"/>
    <sheet xmlns:r="http://schemas.openxmlformats.org/officeDocument/2006/relationships" name="Real Estate - Summary of Real E" sheetId="47" state="visible" r:id="rId47"/>
    <sheet xmlns:r="http://schemas.openxmlformats.org/officeDocument/2006/relationships" name="Real Estate - Summary of Real48" sheetId="48" state="visible" r:id="rId48"/>
    <sheet xmlns:r="http://schemas.openxmlformats.org/officeDocument/2006/relationships" name="Investment in Unconsolidated 49" sheetId="49" state="visible" r:id="rId49"/>
    <sheet xmlns:r="http://schemas.openxmlformats.org/officeDocument/2006/relationships" name="Mortgage Notes Payable - Additi" sheetId="50" state="visible" r:id="rId50"/>
    <sheet xmlns:r="http://schemas.openxmlformats.org/officeDocument/2006/relationships" name="Mortgage Notes Payable - Schedu" sheetId="51" state="visible" r:id="rId51"/>
    <sheet xmlns:r="http://schemas.openxmlformats.org/officeDocument/2006/relationships" name="Mortgage Notes Payable - Sche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Interest Rate Derivatives and55" sheetId="55" state="visible" r:id="rId55"/>
    <sheet xmlns:r="http://schemas.openxmlformats.org/officeDocument/2006/relationships" name="Interest Rate Derivatives and56" sheetId="56" state="visible" r:id="rId56"/>
    <sheet xmlns:r="http://schemas.openxmlformats.org/officeDocument/2006/relationships" name="Interest Rate Derivatives and57" sheetId="57" state="visible" r:id="rId57"/>
    <sheet xmlns:r="http://schemas.openxmlformats.org/officeDocument/2006/relationships" name="Interest Rate Derivatives and58" sheetId="58" state="visible" r:id="rId58"/>
    <sheet xmlns:r="http://schemas.openxmlformats.org/officeDocument/2006/relationships" name="Interest Rate Derivatives and59" sheetId="59" state="visible" r:id="rId59"/>
    <sheet xmlns:r="http://schemas.openxmlformats.org/officeDocument/2006/relationships" name="Common Stock - Additional Infor"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Related Party Transactions an64" sheetId="64" state="visible" r:id="rId64"/>
    <sheet xmlns:r="http://schemas.openxmlformats.org/officeDocument/2006/relationships" name="Related Party Transactions an65" sheetId="65" state="visible" r:id="rId65"/>
    <sheet xmlns:r="http://schemas.openxmlformats.org/officeDocument/2006/relationships" name="Related Party Transactions an66" sheetId="66" state="visible" r:id="rId66"/>
    <sheet xmlns:r="http://schemas.openxmlformats.org/officeDocument/2006/relationships" name="Share-Based Compensation - Addi" sheetId="67" state="visible" r:id="rId67"/>
    <sheet xmlns:r="http://schemas.openxmlformats.org/officeDocument/2006/relationships" name="Share-Based Compensation - Sche" sheetId="68" state="visible" r:id="rId68"/>
    <sheet xmlns:r="http://schemas.openxmlformats.org/officeDocument/2006/relationships" name="Share-Based Compensation - Sc69" sheetId="69" state="visible" r:id="rId69"/>
    <sheet xmlns:r="http://schemas.openxmlformats.org/officeDocument/2006/relationships" name="Share-Based Compensation - Sc70" sheetId="70" state="visible" r:id="rId70"/>
    <sheet xmlns:r="http://schemas.openxmlformats.org/officeDocument/2006/relationships" name="Share-Based Compensation - Sc71" sheetId="71" state="visible" r:id="rId71"/>
    <sheet xmlns:r="http://schemas.openxmlformats.org/officeDocument/2006/relationships" name="Share-Based Compensation - Fair" sheetId="72" state="visible" r:id="rId72"/>
    <sheet xmlns:r="http://schemas.openxmlformats.org/officeDocument/2006/relationships" name="Earnings Per Share - Summary of" sheetId="73" state="visible" r:id="rId73"/>
    <sheet xmlns:r="http://schemas.openxmlformats.org/officeDocument/2006/relationships" name="Non-Controlling Interests - Add" sheetId="74" state="visible" r:id="rId74"/>
  </sheets>
  <definedNames/>
  <calcPr calcId="124519" fullCalcOnLoad="1"/>
</workbook>
</file>

<file path=xl/sharedStrings.xml><?xml version="1.0" encoding="utf-8"?>
<sst xmlns="http://schemas.openxmlformats.org/spreadsheetml/2006/main" uniqueCount="672">
  <si>
    <t>Document and Entity Information - shares</t>
  </si>
  <si>
    <t>3 Months Ended</t>
  </si>
  <si>
    <t>Mar. 31, 2017</t>
  </si>
  <si>
    <t>Apr. 29,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NYRT</t>
  </si>
  <si>
    <t>Entity Registrant Name</t>
  </si>
  <si>
    <t>NEW YORK REIT, INC.</t>
  </si>
  <si>
    <t>Entity Central Index Key</t>
  </si>
  <si>
    <t>Current Fiscal Year End Date</t>
  </si>
  <si>
    <t>--12-31</t>
  </si>
  <si>
    <t>Entity Filer Category</t>
  </si>
  <si>
    <t>Large Accelerated Filer</t>
  </si>
  <si>
    <t>Entity Common Stock, Shares Outstanding</t>
  </si>
  <si>
    <t>Consolidated Balance Sheet - USD ($) $ in Thousands</t>
  </si>
  <si>
    <t>Dec. 31, 2016</t>
  </si>
  <si>
    <t>Real estate investments, at cost:</t>
  </si>
  <si>
    <t>Land</t>
  </si>
  <si>
    <t>Buildings, fixtures and improvements</t>
  </si>
  <si>
    <t>Acquired intangible assets</t>
  </si>
  <si>
    <t>Total real estate investments, at cost</t>
  </si>
  <si>
    <t>Less accumulated depreciation and amortization</t>
  </si>
  <si>
    <t>Total real estate investments, net</t>
  </si>
  <si>
    <t>Cash and cash equivalents</t>
  </si>
  <si>
    <t>Restricted cash</t>
  </si>
  <si>
    <t>Investment in unconsolidated joint venture</t>
  </si>
  <si>
    <t>Derivatives, at fair value</t>
  </si>
  <si>
    <t>Tenant and other receivables</t>
  </si>
  <si>
    <t>Receivable for mortgage proceeds</t>
  </si>
  <si>
    <t>Unbilled rent receivables</t>
  </si>
  <si>
    <t>Prepaid expenses and other assets</t>
  </si>
  <si>
    <t>Deferred costs, net</t>
  </si>
  <si>
    <t>Total Assets</t>
  </si>
  <si>
    <t>Liabilities and Equity</t>
  </si>
  <si>
    <t>Mortgage notes payable, net of deferred financing costs</t>
  </si>
  <si>
    <t>Market lease intangibles, net</t>
  </si>
  <si>
    <t>Accounts payable, accrued expenses and other liabilities (including amounts due to related parties of $455 as of December 31, 2016)</t>
  </si>
  <si>
    <t>Deferred revenue</t>
  </si>
  <si>
    <t>Dividend payable</t>
  </si>
  <si>
    <t>Total Liabilities</t>
  </si>
  <si>
    <t>Preferred stock</t>
  </si>
  <si>
    <t>Common stock, $0.01 par value; 300,000,000 shares authorized, 167,066,364 shares issued and outstanding at December 31, 2016</t>
  </si>
  <si>
    <t>Additional paid-in capital</t>
  </si>
  <si>
    <t>Accumulated other comprehensive loss</t>
  </si>
  <si>
    <t>Accumulated deficit</t>
  </si>
  <si>
    <t>Total stockholders' equity</t>
  </si>
  <si>
    <t>Non-controlling interests</t>
  </si>
  <si>
    <t>Total equity</t>
  </si>
  <si>
    <t>Total liabilities and equity</t>
  </si>
  <si>
    <t>Liabilities</t>
  </si>
  <si>
    <t>Mortgage notes payable</t>
  </si>
  <si>
    <t>Related party fees payable</t>
  </si>
  <si>
    <t>Convertible Preferred Stock [Member]</t>
  </si>
  <si>
    <t>Liquidation Value [Member]</t>
  </si>
  <si>
    <t>Investments in real estate</t>
  </si>
  <si>
    <t>Accounts receivable</t>
  </si>
  <si>
    <t>Liability for estimated costs in excess of estimated receipts during liquidation</t>
  </si>
  <si>
    <t>Accounts payable, accrued expenses and other liabilities</t>
  </si>
  <si>
    <t>Commitments and Contingencies</t>
  </si>
  <si>
    <t xml:space="preserve"> </t>
  </si>
  <si>
    <t>Net assets in liquidation</t>
  </si>
  <si>
    <t>Consolidated Balance Sheet (Parenthetical) $ in Thousands</t>
  </si>
  <si>
    <t>Dec. 31, 2016USD ($)$ / sharesshares</t>
  </si>
  <si>
    <t>Due to affiliates | $</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Consolidated Statement of Changes In Net Assets $ in Thousands</t>
  </si>
  <si>
    <t>Mar. 31, 2017USD ($)</t>
  </si>
  <si>
    <t>Changes in net assets in liquidation</t>
  </si>
  <si>
    <t>Remeasurement of assets and liabilities</t>
  </si>
  <si>
    <t>Net assets in liquidation, beginning of period</t>
  </si>
  <si>
    <t>Net assets in liquidation, end of period</t>
  </si>
  <si>
    <t>Consolidated Statements of Operations and Comprehensive Income $ in Thousands</t>
  </si>
  <si>
    <t>Mar. 31, 2016USD ($)$ / sharesshares</t>
  </si>
  <si>
    <t>Revenues:</t>
  </si>
  <si>
    <t>Rental income</t>
  </si>
  <si>
    <t>Hotel revenue</t>
  </si>
  <si>
    <t>Operating expense reimbursement and other revenue</t>
  </si>
  <si>
    <t>Total revenue</t>
  </si>
  <si>
    <t>Operating expenses:</t>
  </si>
  <si>
    <t>Property operating</t>
  </si>
  <si>
    <t>Hotel operating</t>
  </si>
  <si>
    <t>Operating fees incurred from the Former Advisor</t>
  </si>
  <si>
    <t>Acquisition and transaction related</t>
  </si>
  <si>
    <t>General and administrative</t>
  </si>
  <si>
    <t>Depreciation and amortization</t>
  </si>
  <si>
    <t>Total operating expenses</t>
  </si>
  <si>
    <t>Operating income</t>
  </si>
  <si>
    <t>Other income (expenses):</t>
  </si>
  <si>
    <t>Interest expense</t>
  </si>
  <si>
    <t>Income from unconsolidated joint venture</t>
  </si>
  <si>
    <t>Income from preferred equity investment, investment securities and interest</t>
  </si>
  <si>
    <t>Gain on sale of real estate investments, net</t>
  </si>
  <si>
    <t>Loss on derivative instruments</t>
  </si>
  <si>
    <t>Total other expenses</t>
  </si>
  <si>
    <t>Net income</t>
  </si>
  <si>
    <t>Net loss attributable to non-controlling interests</t>
  </si>
  <si>
    <t>Net income attributable to stockholders</t>
  </si>
  <si>
    <t>Other comprehensive loss:</t>
  </si>
  <si>
    <t>Unrealized loss on derivatives</t>
  </si>
  <si>
    <t>Unrealized gain on investment securities</t>
  </si>
  <si>
    <t>Total other comprehensive loss</t>
  </si>
  <si>
    <t>Comprehensive loss attributable to stockholders</t>
  </si>
  <si>
    <t>Basic weighted average common shares outstanding | shares</t>
  </si>
  <si>
    <t>Basic net income per share attributable to stockholders | $ / shares</t>
  </si>
  <si>
    <t>Diluted weighted average common shares outstanding | shares</t>
  </si>
  <si>
    <t>Diluted net income per share attributable to stockholders | $ / shares</t>
  </si>
  <si>
    <t>Dividends declared per common share | $ / shares</t>
  </si>
  <si>
    <t>Consolidated Statement of Changes In Equity - 3 months ended Mar. 31, 2016 - USD ($) shares in Thousands, $ in Thousands</t>
  </si>
  <si>
    <t>Total</t>
  </si>
  <si>
    <t>Common Stock [Member]</t>
  </si>
  <si>
    <t>Additional Paid-in Capital [Member]</t>
  </si>
  <si>
    <t>Accumulated Other Comprehensive Loss [Member]</t>
  </si>
  <si>
    <t>Accumulated Deficit [Member]</t>
  </si>
  <si>
    <t>Non-controlling Interests [Member]</t>
  </si>
  <si>
    <t>Parent [Member]</t>
  </si>
  <si>
    <t>Beginning Balance at Dec. 31, 2015</t>
  </si>
  <si>
    <t>Beginning Balance, Share at Dec. 31, 2015</t>
  </si>
  <si>
    <t>OP units converted to common stock</t>
  </si>
  <si>
    <t>OP units converted to common stock, Share</t>
  </si>
  <si>
    <t>Equity-based compensation and redemption of vested shares</t>
  </si>
  <si>
    <t>Equity-based compensation and redemption of vested shares, Share</t>
  </si>
  <si>
    <t>Dividends declared on common stock and distributions to non-controlling interest holders</t>
  </si>
  <si>
    <t>Net income (loss)</t>
  </si>
  <si>
    <t>Other comprehensive loss</t>
  </si>
  <si>
    <t>Ending Balance at Mar. 31, 2016</t>
  </si>
  <si>
    <t>Ending Balance, Share at Mar. 31, 2016</t>
  </si>
  <si>
    <t>Consolidated Statement of Cash Flows $ in Thousands</t>
  </si>
  <si>
    <t>Mar. 31, 2016USD ($)</t>
  </si>
  <si>
    <t>Cash flows from operating activities:</t>
  </si>
  <si>
    <t>Adjustments to reconcile net income to net cash provided by operating activities:</t>
  </si>
  <si>
    <t>Amortization of deferred financing costs</t>
  </si>
  <si>
    <t>Accretion of below- and amortization of above-market lease liabilities and assets, net</t>
  </si>
  <si>
    <t>Equity-based compensation</t>
  </si>
  <si>
    <t>Gain on sale of real estate investment, net</t>
  </si>
  <si>
    <t>Bad debt expense</t>
  </si>
  <si>
    <t>Changes in assets and liabilities:</t>
  </si>
  <si>
    <t>Prepaid expenses, other assets and deferred costs</t>
  </si>
  <si>
    <t>Accrued unbilled ground rent</t>
  </si>
  <si>
    <t>Accounts payable and accrued expenses</t>
  </si>
  <si>
    <t>Net cash provided by operating activities</t>
  </si>
  <si>
    <t>Cash flows from investing activities:</t>
  </si>
  <si>
    <t>Proceeds from sale of real estate investments and redemption of preferred equity investment</t>
  </si>
  <si>
    <t>Capital expenditures</t>
  </si>
  <si>
    <t>Distributions from unconsolidated joint venture</t>
  </si>
  <si>
    <t>Net cash provided by investing activities</t>
  </si>
  <si>
    <t>Cash flows from financing activities:</t>
  </si>
  <si>
    <t>Payments on mortgage notes payable</t>
  </si>
  <si>
    <t>Refund of financing costs</t>
  </si>
  <si>
    <t>Dividends paid</t>
  </si>
  <si>
    <t>Distributions to non-controlling interest holders</t>
  </si>
  <si>
    <t>Net cash used in financing activities</t>
  </si>
  <si>
    <t>Net increase in cash and cash equivalents</t>
  </si>
  <si>
    <t>Cash and cash equivalents, beginning of period</t>
  </si>
  <si>
    <t>Cash and cash equivalents, end of period</t>
  </si>
  <si>
    <t>Supplemental disclosures:</t>
  </si>
  <si>
    <t>Cash paid for interest</t>
  </si>
  <si>
    <t>Non-cash investing and financing activities:</t>
  </si>
  <si>
    <t>Accrued capital expenditures</t>
  </si>
  <si>
    <t>Conversion of OP units to common stock</t>
  </si>
  <si>
    <t>Organization</t>
  </si>
  <si>
    <t>Organization, Consolidation and Presentation of Financial Statements [Abstract]</t>
  </si>
  <si>
    <t>Note 1 — Organization
New York REIT, Inc. (the “Company”) was incorporated on
October 6, 2009 as a Maryland corporation that qualified as a
real estate investment trust for U.S. federal income tax purposes
(“REIT”) beginning with its taxable year ended
December 31, 2010. On April 15, 2014, the Company listed
its common stock on the New York Stock Exchange
(“NYSE”) under the symbol “NYRT.”
The Company purchased its first property and commenced active
operations in June 2010. As of March 31, 2017, the Company
owned 19 properties, aggregating 3.3 million rentable square
feet, with an average occupancy of 91.6%. The Company’s
portfolio primarily consists of office and retail properties,
representing 83% and 9%, respectively, of rentable square feet as
of March 31, 2017. The Company has acquired hotel and other
types of real properties to add diversity to its portfolio.
Properties other than office and retail spaces represent 8% of
rentable square feet.
Substantially all of the Company’s business is conducted
through its operating partnership, New York Recovery Operating
Partnership, L.P., a Delaware limited partnership (the
“OP”). The Company’s only significant asset is
the general partnership interests it owns in the OP and assets held
by the Company for the use and benefit of the OP.
On August 22, 2016, the Company’s Board of Directors
(the “Board”) approved a plan of liquidation to sell in
an orderly manner all or substantially all of the assets of the
Company and its OP and to liquidate and dissolve the Company and
the OP (the “Liquidation Plan”), subject to stockholder
approval. The Liquidation Plan was approved at a special meeting of
stockholders on January 3, 2017.
The Company has no employees. Prior to March 8, 2017, the
Company retained (i) New York Recovery Advisors, LLC (the
“Former Advisor”) to manage its affairs on a
day-to-day
On March 8, 2017, the Company transferred all advisory duties
from the Former Advisor to Winthrop REIT Advisors, LLC (the
“Winthrop Advisor”) and property management services
with respect to properties managed by ARG Property Manager were
transferred to Winthrop Management, L.P. (the “Winthrop
Property Manager”).</t>
  </si>
  <si>
    <t>Liquidation Plan</t>
  </si>
  <si>
    <t>Note 2 – Liquidation Plan
The Liquidation Plan provides for an orderly sale of the
Company’s assets, payment of the Company’s liabilities
and other obligations and the winding up of operations and final
dissolution of the Company. The Company is not permitted to make
any new investments except to exercise its option (the “WWP
Option”) to purchase additional equity interests in its WWP
Holdings, LLC venture (“Worldwide Plaza”) or to make
protective acquisitions or advances with respect to its existing
assets (see Note 7). The Company is permitted to satisfy any
existing contractual obligations and fund required tenant
improvements and capital expenditures at its real estate
properties, including real estate properties owned by joint
ventures in which the Company owns an interest.
The Liquidation Plan enables the Company to sell any and all of its
assets without further approval of the stockholders and provides
that liquidating distributions be made to the stockholders as
determined by the Board. Pursuant to applicable REIT rules, the
Company must complete the disposition of its assets by
January 3, 2019, two years after the date the Liquidation Plan
was approved by the stockholders, in order to deduct liquidating
distributions as dividends. To the extent that all of the
Company’s assets are not sold by such date, the Company
intends to satisfy the requirement by distributing its remaining
assets and liabilities to a liquidating trust.
The dissolution process and the amount and timing of distributions
to stockholders involves risks and uncertainties. Accordingly, it
is not possible to predict the timing or aggregate amount which
will be ultimately distributed to stockholders and no assurance can
be given that the distributions will equal or exceed the estimate
of net assets presented in the Consolidated Statement of Net
Assets.
The Company expects to continue to qualify as a REIT throughout the
liquidation until such time as any remaining assets, if any, are
transferred into a liquidating trust. The Board shall use
commercially reasonable efforts to continue to cause the Company to
maintain its REIT status, provided however, the Board may elect to
terminate the Company’s status as a REIT if it determines
that such termination would be in the best interest of the
stockholders.
The Board may terminate the Liquidation Plan without stockholder
approval only (i) if the Board approves the Company entering
into an agreement involving the sale or other disposition of all or
substantially all of the assets or common stock by merger,
consolidation, share exchange, business combination, sale or other
transaction involving the Company or (ii) if the Board
determines, in exercise of its duties under Maryland law, after
consultation with its advisor and its financial advisor, if
applicable, or other third party experts familiar with the market
for Manhattan office properties, that an adverse change in the
market for Manhattan office properties has occurred and reasonably
would expect it to adversely affect continuing with the Liquidation
Plan. Notwithstanding approval of the Liquidation Plan by the
stockholders, the Board may amend the Liquidation Plan without
further action by our stockholders to the extent permitted under
the current law.</t>
  </si>
  <si>
    <t>Summary of Significant Accounting Policies</t>
  </si>
  <si>
    <t>Accounting Policies [Abstract]</t>
  </si>
  <si>
    <t>Note 3 — Summary of Significant Accounting
Policies
Basis of Presentation
Pre Plan of Liquidation
The accompanying unaudited consolidated interim financial
statements of the Company included herein were prepared in
accordance with accounting principles generally accepted in the
United States of America (“GAAP”) for interim financial
information and with the instructions to the Quarterly Report on
Form 10-Q S-X
These consolidated financial statements should be read in
conjunction with the historical comparative audited consolidated
financial statements and notes thereto as of and for the year ended
December 31, 2016, which are included in the Company’s
Annual Report on Form 10-K
Post Plan of Liquidation
Liquidation Basis of Accounting
As a result of the approval of the Liquidation Plan by the
stockholders, the Company adopted the liquidation basis of
accounting as of January 1, 2017 and for the periods
subsequent to December 31, 2016 in accordance with GAAP.
Accordingly, on January 1, 2017, the carrying value of the
Company’s assets were adjusted to their liquidation value,
which represents the estimated amount of cash that the Company will
collect on disposal of assets as it carries out its Liquidation
Plan. The liquidation value of the Company’s operating
properties is presented on an undiscounted basis. Estimated costs
to dispose of assets have been presented separately from the
related assets. Liabilities are carried at their contractual
amounts due or estimated settlement amounts.
The Company accrues costs and income that it expects to incur and
earn through the end of liquidation to the extent it has a
reasonable basis for estimation. These amounts are classified as a
liability for estimated costs in excess of estimated receipts
during liquidation on the Consolidated Statement of Net Assets.
Actual costs and income may differ from amounts reflected in the
financial statements due to the inherent uncertainty in estimating
future events. These differences may be material. See Note 4 for
further discussion. Actual costs incurred but unpaid as of
March 31, 2017 are included in accounts payable, accrued
liabilities and other liabilities on the Consolidated Statement of
Net Assets.
Net assets in liquidation represents the estimated liquidation
value available to stockholders upon liquidation. Due to the
uncertainty in the timing of the anticipated sale dates and the
estimated cash flows, actual operating results and sale proceeds
may differ materially from the amounts estimated.
As a result of the change to the liquidation basis of accounting,
the Company no longer presents a Consolidated Balance Sheet, a
Consolidated Statement of Operations and Comprehensive Income, a
Consolidated Statement of Changes in Equity or a Consolidated
Statement of Cash Flows. These statements are only presented for
prior year periods.
Recent Accounting Pronouncement
There are no new accounting pronouncements that are applicable or
relevant to the Company under the liquidation basis of
accounting.</t>
  </si>
  <si>
    <t>Liability for Estimated Costs in Excess of Estimated Receipts During Liquidation</t>
  </si>
  <si>
    <t>Text Block [Abstract]</t>
  </si>
  <si>
    <t>Note 4 - Liability for Estimated Costs in Excess of Estimated
Receipts During Liquidation
The liquidation basis of accounting requires the Company to
estimate net cash flows from operations and to accrue all costs
associated with implementing and completing the plan of
liquidation. The Company currently estimates that it will have
costs in excess of estimated receipts during the liquidation. These
amounts can vary significantly due to, among other things, the
timing and estimates for executing and renewing leases, estimates
of tenant improvement costs, the timing of property sales, direct
costs incurred to complete the sales, the timing and amounts
associated with discharging known and contingent liabilities and
the costs associated with the winding up of operations. These costs
are estimated and are anticipated to be paid out over the
liquidation period.
Upon transition to the liquidation basis of accounting on
January 1, 2017, the Company accrued the following revenues
and expenses expected to be earned or incurred during liquidation
(in thousands):
Amount
Rents and reimbursements $ 102,309
Hotel revenues 25,261
Property operating expenses (27,006 )
Hotel operating expense (21,467 )
Interest expense (39,756 )
General and administrative expenses (40,124 )
Capital expenditures (8,274 )
Sales costs (69,524 )
Liability for estimated costs in excess of estimated receipts
during liquidation $ (78,581 )
The change in the liability for estimated costs in excess of
estimated receipts during liquidation as of March 31, 2017 is
as follows (in thousands):
January 1, 2017 Net
Remeasurement of Assets and Liabilities
March 31, 2017
Assets:
Estimated net inflows from investments in real estate $ 58,303 $ (22,209 ) $ 309 $ 36,403
Liabilities:
Sales costs (69,524 )
—
— (69,524 )
Corporate expenditures (67,360 ) 17,795 (188 ) (49,753 )
(136,884 ) 17,795 (188 ) (119,277 )
Total liability for estimated costs in excess of estimated receipts
during liquidation $ (78,581 ) $ (4,414 ) $ 121 $ (82,874 )</t>
  </si>
  <si>
    <t>Net Assets in Liquidation</t>
  </si>
  <si>
    <t>Note 5 – Net Assets in Liquidation
The following is a reconciliation of Total Equity under the going
concern basis of accounting as of December 31, 2016 to net
assets in liquidation under the liquidation basis of accounting as
of January 1, 2017 (in thousands):
Total Equity as of December 31, 2016 $ 941,669
Increase due to estimated net realizable value of investments in
real estate 382,985
Increase due to estimated net realizable value of investments in
unconsolidated joint venture 319,548
Decrease due to write off of unbilled rent receivables (52,620 )
Increase due to write off of market lease intangibles 65,187
Decrease due to write-off (25,262 )
Liability for estimated costs in excess of estimated receipts
during liquidation (78,581 )
Adjustment to reflect the change to the liquidation basis of
accounting 611,257
Estimated value of net assets in liquidation as of January 1,
2017 $ 1,552,926
Net assets in liquidation increased by $121,000 during the three
months ended March 31, 2017. The primary reason for the
increase in net assets was due to a remeasurement of expected cash
flows from various properties.
The net assets in liquidation at March 31, 2017 would result
in liquidating distributions of approximately $9.25 per common
share. This estimate of liquidating distributions includes
projections of costs and expenses to be incurred during the period
required to complete the Liquidation Plan. There is inherent
uncertainty with these projections, and they could change
materially based on the timing of the sales, the performance of the
underlying assets and any changes in the underlying assumptions of
the projected cash flows.</t>
  </si>
  <si>
    <t>Real Estate Investments</t>
  </si>
  <si>
    <t>Real Estate [Abstract]</t>
  </si>
  <si>
    <t>Note 6 — Real Estate Investments
There were no real estate assets acquired or liabilities assumed
during the three months ended March 31, 2017 or 2016.
The following table presents future minimum base cash rental
payments due to the Company, excluding future minimum base cash
rental payments related to the Company’s unconsolidated joint
venture, subsequent to March 31, 2017. These amounts exclude
contingent rental payments, as applicable, that may be collected
from certain tenants based on provisions related to sales
thresholds and increases in annual rent based on exceeding certain
economic indexes among other items.
Future Minimum
Base Cash Rental
(In thousands) Payments
April 1, 2017 - December 31, 2017 $ 82,634
2018 108,330
2019 101,236
2020 102,247
2021 97,958
Thereafter 468,871
Total $ 961,276
The following table lists the tenants whose annualized cash rent
represented greater than 10% of total annualized cash rent as of
March 31, 2017 and 2016, including annualized cash rent
related to the Company’s unconsolidated joint venture:
March 31,
Property Portfolio
Tenant 2017 2016
Worldwide Plaza
Cravath, Swaine &amp; Moore, LLP 16 % 16 %
Worldwide Plaza
Nomura Holdings America, Inc. 11 % 11 %
The termination, delinquency or non-renewal
Intangible Assets and Liabilities
Under the liquidation basis of accounting, intangible assets and
liabilities are considered in the liquidation value of investments
in real estate and are no longer amortized. Acquired intangible
assets and liabilities as of December 31, 2016 consist of the
following:
December 31, 2016
(In thousands) Gross Carrying Amount Accumulated Amortization Net Carrying Amount
Intangible assets:
In-place $ 108,253 $ 36,645 $ 71,608
Other intangibles 3,804 750 3,054
Above-market leases 20,291 5,036 15,255
Total acquired intangible assets $ 132,348 $ 42,431 $ 89,917
Intangible lease liabilities:
Below-market leases $ 75,484 $ 26,864 $ 48,620
Above-market ground lease liability 17,968 1,401 16,567
Total market lease intangibles $ 93,452 $ 28,265 $ 65,187
The following table discloses amounts recognized within the
consolidated statement of operations and comprehensive loss for the
three months ended March 31, 2016 (on a going concern basis)
related to amortization of in-place
Three Months Ended
(In thousands) March 31, 2016
Amortization of in-place $ 3,040
Amortization and (accretion) of above- and below-market leases, net
(2) $ (1,612 )
Amortization of above-market ground lease (3) $ (112 )
(1) Reflected within depreciation and
amortization expense.
(2) Reflected within rental income.
(3) Reflected within hotel expenses.
Real Estate Sales
The Company did not sell any properties during the three months
ended March 31, 2017. During the three months ended
March 31, 2016, the Company sold its properties located at
163-30
Property Borough Disposition Date Contract Sales Price
Gain on Sale (1) (2)
(in
thousands) (in
thousands)
Duane Reade Queens February 2, 2016 $ 12,600 $ 126
1623 Kings Highway Brooklyn February 17, 2016 17,000 4,293
Foot Locker Brooklyn March 30, 2016 8,400 2,086
$ 38,000 $ 6,505
(1) Reflected within gain on sale of real
estate investments, net in the consolidated statement of operations
and comprehensive loss for the three months ended March 31,
2016.
(2) During the three months ended
March 31, 2016, the Company repaid three mortgage notes
payable totaling $18.9 million as a result of the sales of
Duane Reade, 1623 Kings Highway and Foot Locker.
The disposal of Duane Reade, 1623 Kings Highway and Foot Locker did
not represent a strategic shift that had a major effect on the
Company’s operations and financial results. Accordingly, the
results of operations of these properties were classified within
continuing operations for the three months ended March 31,
2016.</t>
  </si>
  <si>
    <t>Investment in Unconsolidated Joint Venture</t>
  </si>
  <si>
    <t>Equity Method Investments and Joint Ventures [Abstract]</t>
  </si>
  <si>
    <t>Note 7 — Investment in Unconsolidated Joint
Venture
On October 30, 2013, the Company purchased a 48.9% equity
interest in Worldwide Plaza for a contract purchase price of
$220.1 million, based on the property value for Worldwide
Plaza of $1.3 billion less $875.0 million of debt on the
property. As of March 31, 2017, the Company’s pro rata
portion of debt secured by Worldwide Plaza was $427.9 million.
The debt on the property has a weighted average interest rate of
4.6% and matures in March 2023. The Company accounts for the
investment in Worldwide Plaza using the equity method of accounting
because the Company exercises significant influence over, but does
not control, the entity.
Pursuant to the Liquidation Plan as approved by the shareholders,
the Company is generally not permitted to engage in any business
activities while implementing the Liquidation Plan, except to
exercise the WWP Option to acquire the remaining 51.1% interest in
Worldwide Plaza. The purchase price required to exercise the WWP
Option equals the product of the percentage interest being acquired
and the option price of approximately $1.4 billion, (subject
to certain adjustments, including adjustments for any of the
Company’s preferred return in arrears) minus the principal
balance of the outstanding mortgage and mezzanine debt encumbering
the Worldwide Plaza property, which was $875.0 million as of
March 31, 2017.
On March 30, 2017, the Company exercised the WWP Option
pursuant to the Company’s rights under the joint venture
agreement for Worldwide Plaza subject to the Company’s joint
venture partner’s rights to retain up to 1.2% of the
aggregate membership interest, which the joint venture partner has
elected to retain. In connection with the exercise, the Company
made a $30.0 million deposit which is being held in escrow by
an independent title company.
The Company’s acquisition is subject to the satisfaction of
the conditions relating to the Company as transferee under the
mortgage and mezzanine loans encumbering the property. Approval of
the Company as transferee requires that the Company have, at the
time of transfer, a minimum net worth of $750.0 million and a
minimum value of real estate assets controlled (through ownership
or management) of $2.0 billion exclusive of the
Company’s interest in Worldwide Plaza and cash. The Company
believes that it currently satisfies, and at closing it will
satisfy, all requirements necessary to acquire the remaining
interests. Upon acquisition, the Company will be required to pay a
transfer fee equal to 0.25% of the outstanding principal balance of
the mortgage and mezzanine loans.
If consummated, the closing of the acquisition of the additional
49.9% interest in Worldwide Plaza (51.1% less the 1.2% the current
joint venture partner has elected to retain) is expected to occur
five business days after satisfaction of the conditions of the
Company’s approval as transferee in accordance with the terms
of the mortgage and mezzanine loans encumbering the Worldwide Plaza
property. However, the closing must occur no later than
June 28, 2017, subject to the right of either the Company or
the joint venture partner to independently adjourn the closing date
for up to 60 days if the loan transfer conditions are not satisfied
by June 28, 2017.
The Company is a party to litigation related to Worldwide Plaza.
See Note 12 — Commitments and Contingencies.</t>
  </si>
  <si>
    <t>Mortgage Notes Payable</t>
  </si>
  <si>
    <t>Debt Disclosure [Abstract]</t>
  </si>
  <si>
    <t>Note 8 — Mortgage Notes Payable
Mortgage notes payable are carried at their contractual amounts due
under liquidation accounting. The Company had outstanding mortgage
notes payable of $1.13 billion at March 31, 2017 and
December 31, 2016. The mortgage notes payable are
collateralized, directly or, in the case of the mezzanine note,
indirectly, by the real estate held by the Company identified in
the table below.
The Company’s mortgage notes payable as of March 31,
2017 and December 31, 2016 consist of the following (in
thousands):
Outstanding Loan Amount
Encumbered Effective
Portfolio Properties March 31, 2017
December 31, 2016 Interest Rate Interest Rate Maturity
Design Center 1 $ 19,299 $ 19,380 6.3 % Variable (1) Dec 2021
1100 Kings Highway 1 20,200 20,200 3.4 % Fixed (2) Aug 2017
256 West 38th Street 1 24,500 24,500 3.1 % Fixed (2) Dec 2017
1440 Broadway (3) 1 305,000 305,000 4.3 % Variable (4) Oct 2019
Mortgage Loan (5) 12 500,000 500,000 3.2 % Variable (4) Dec 2017
Mezzanine Loan (5) 12 260,000 260,000 6.5 % Variable (4) Dec 2017
Mortgage notes payable, gross principal amount
$ 1,128,999 1,129,080
Less: deferred financing costs, net (21,554 )
Mortgage notes payable, net of deferred financing costs $ 1,107,526 4.3 % (6)
(1) The variable interest rate reset in
December 2016 and will remain fixed at this rate until December
2017.
(2) Fixed through an interest rate swap
agreement.
(3) Total commitments of
$325 million; additional $20 million available, subject
to lender approval, to fund certain tenant allowances, capital
expenditures and leasing costs.
(4) LIBOR portion is capped through an
interest rate cap agreement.
(5) Encumbered properties are
245-249 216-218 382-384 416-425
(6) Calculated on a weighted average
basis for all mortgage outstanding as of March 31, 2017.
On December 20, 2016, the Company, through indirect wholly
owned subsidiaries of the OP, entered into a mortgage loan (the
“Mortgage Loan”) in the aggregate amount of $500.0
million and a mezzanine loan (the “Mezzanine Loan”
and, together with the Mortgage Loan, the “POL Loans”)
in the aggregate amount of $260.0 million. The POL Loans
are secured directly, in the case of the mortgage loan, and
indirectly in the case of the mezzanine loan, by our properties
located in New York, New York at 245-249 216-218 382-384 416-425
At the closing of the POL Loans, a portion of the net proceeds
after closing costs was used to repay the $485.0
million principal amount then outstanding under the
Company’s credit facility. As of December 31, 2016,
the $260.0 million proceeds from the Mezzanine Loan were
held in an escrow account by the servicer of the POL Loans and were
recorded as a receivable in the Company’s consolidated
balance sheet. Subsequently, on January 9, 2017,
the $260.0 million proceeds were deposited into an
operating account that may be used by the Company to purchase the
additional equity interests in Worldwide Plaza in connection with
its exercise of the WWP Option. See Note 7. Prior to the
repayment in full of the credit facility, all of the POL Loan
Properties were included as part of the borrowing base
thereunder.
The Mortgage Loan requires monthly interest payments at an initial
weighted average interest rate of LIBOR plus 2.38% and
the Mezzanine Loan requires monthly interest payments at an initial
weighted average interest rate of LIBOR plus 5.65%. The LIBOR
portions of the interest rates due under the POL Loans are capped
at 3.0% pursuant to interest rate cap agreements.
The POL Loans mature in December 2017. The POL Loans include one
option to extend the maturity date for one year, if certain
conditions are met including a debt yield test, and subject to
a 0.25% increase in the applicable monthly interest rate
payable.
The POL Loans are recourse to the Company and may be accelerated
only in the event of a default. The POL Loans may be prepaid, in
whole or in part, without payment of any prepayment premium or
spread maintenance premium or any other fee or penalty.
In connection with a sale or disposition of an individual POL Loan
Property to a third party, such POL Loan Property may be released
from the collateral securing the Mortgage Loan, subject to certain
conditions, by prepayment of a release price (the “Release
Amount”) as defined in the Mortgage Loan agreements. In
certain instances, 110% of the Release Amount will be required to
be paid in order to release the property. Concurrently with the
payment of the Release Amount, the borrower entity under the
Mezzanine Loan is obligated to prepay a corresponding portion of
the Mezzanine Loan, in accordance with the terms of the Mezzanine
Loan, for which it will receive a release of a corresponding
portion of the collateral under the Mezzanine Loan.
Concurrently with the POL Loans, the Company entered into guaranty
agreements with respect to the POL Loans that requires the Company
to maintain, (i) on a consolidated basis, a minimum net worth
of $300.0 million, which minimum net worth will be
reduced pro rata with any prepayment of the POL Loans once the
outstanding principal amount of the POL Loans is less
than $300.0 million, but in no event will the minimum net
worth be reduced below $150.0 million, and
(ii) liquid assets having a market value of at
least $25.0 million, which minimum market value of liquid
assets may be reduced to $15.0 million in the event the
outstanding amount under the POL Loans is equal to or less
than $100.0 million.
On September 30, 2015, in connection with the mortgage notes
payable secured by its property located at 1440 Broadway, the
Company executed guarantees in favor of the lenders with respect to
the costs of certain unfunded obligations of the Company related to
tenant allowances, capital expenditures and leasing costs, which
guarantees are capped at $5.3 million in the aggregate.
The guarantees expire in October 2019, the maturity date of the
1440 Broadway mortgage. As of March 31, 2017, the Company has
not been required to perform under the guarantees and has not
recognized any assets or liabilities related to the guarantees.
Some of the Company’s mortgage note agreements require
compliance with certain property-level financial covenants
including debt service coverage ratios. As of March 31, 2017,
the Company was in compliance with the financial covenants under
its mortgage note agreements.</t>
  </si>
  <si>
    <t>Fair Value of Financial Instruments</t>
  </si>
  <si>
    <t>Fair Value Disclosures [Abstract]</t>
  </si>
  <si>
    <t>Note 9 — Fair Value of Financial Instruments
Prior to the adoption of liquidation accounting, the Company
determined fair value of its financial instruments based on quoted
prices when available or through the use of alternative approaches,
such as discounting the expected cash flows using market interest
rates commensurate with the credit quality and duration of the
instrument. This alternative approach also reflected the
contractual terms of the instruments, as applicable, including the
period to maturity, and used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ell in the
hierarchy required significant judgment and considered factors
specific to the asset or liability. In instances where the
determination of the fair value measurement was based on inputs
from different levels of the fair value hierarchy, the level in the
fair value hierarchy within which the entire fair value measurement
fell was based on the lowest level input that was significant to
the fair value measurement in its entirety.
The Company determined that the majority of the inputs used to
value its derivatives, such as interest rate swaps and caps, fell
within Level 2 of the fair value hierarchy, whereas the credit
valuation adjustments associated with those derivatives utilized
Level 3 inputs, such as estimates of current credit spreads to
evaluate the likelihood of default by the Company and its
counterparties. However, as of December 31, 2016, the Company
assessed the significance of the impact of the credit valuation
adjustments on the overall valuation of its derivative positions
and determined that the credit valuation adjustments were not
significant to the overall valuation of the Company’s
derivatives. As a result, the Company determined that its
derivative valuations in their entirety were classified in
Level 2 of the fair value hierarchy. See Note 10 —
Interest Rate Derivatives and Hedging Activities.
The valuation of derivatives was determined using a discounted cash
flow analysis on the expected cash flows. This analysis reflected
the contractual terms of the derivatives, including the period to
maturity, as well as observable market-based inputs, including
interest rate curves and implied volatilities. In addition, credit
valuation adjustments were incorporated into the fair values to
account for the Company’s potential nonperformance risk and
the performance risk of the counterparties.
The following table presents information about the Company’s
derivatives that were presented net, measured at fair value on a
recurring basis as of December 31, 2016, aggregated by the
level in the fair value hierarchy within which those instruments
fell:
Significant
Quoted Prices in
Significant Other Unobservable
Active Markets
Observable Inputs Inputs
(In thousands) Level 1 Level 2 Level 3 Total
December 31, 2016
Derivatives, net $
— $ 91 $
— $ 91
There were no transfers between levels of the fair value hierarchy
during the year ended December 31, 2016.
Financial instruments not carried at fair value
Under going concern accounting, the Company is required to disclose
the fair value of financial instruments for which it is practicable
to estimate the value. The fair value of short-term financial
instruments such as cash and cash equivalents, restricted cash,
prepaid expenses and other assets, accounts payable and dividends
payable approximates their carrying value on the consolidated
balance sheet due to their short-term nature. The carrying amount
and fair value of the Company’s financial instruments that
are not reported at fair value on the consolidated balance sheet
are reported below.
December 31, 2016
(In thousands) Level Carrying Amount Fair Value
Mortgage notes payable 3 $ 1,129,080 $ 1,138,576
The fair value of mortgage notes payable was estimated using a
discounted cash flow analysis based on similar types of
arrangements.</t>
  </si>
  <si>
    <t>Interest Rate Derivatives and Hedging Activities</t>
  </si>
  <si>
    <t>Derivative Instruments and Hedging Activities Disclosure [Abstract]</t>
  </si>
  <si>
    <t>Note 10 — Interest Rate Derivatives and Hedging
Activities
Risk Management Objective of Using Derivatives
The Company uses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utilize derivatives for
speculative purposes or purposes other than interest rate risk
management. The use of derivative financial instruments carries
certain risks, including the risk that the counterparties to these
contractual arrangements will not perform under the agreements. To
mitigate this risk, the Company only enters into derivative
financial instruments with counterparties that the Company believes
to have high credit ratings and with major financial institutions
with which the Company and the Advisor and its affiliates may also
have other financial relationships.
Under going concern accounting, the Company’s derivative
financial instruments were classified as separate assets and
liabilities on the balance sheet. As these instruments will not be
converted to cash or other consideration, derivative financial
instruments have been valued at $0 as of January 1, 2017 in
accordance with liquidation accounting. The financial instruments
are still in place and effective as of March 31, 2017. The
Company has accrued the estimated monthly settlement amounts for
its swap agreements. The amount is included in the liability for
estimated costs in excess of estimated receipts during
liquidation.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if interest rates rise above the cap strike rate on the
contract.
The effective portion of changes in the fair value of derivatives
designated and that qualified as cash flow hedges was recorded in
accumulated other comprehensive loss and was subsequently
reclassified into earnings in the period that the hedged forecasted
transaction affected earnings. The Company uses such derivatives to
hedge the variable cash flows associated with variable-rate
debt.
During the three months ended March 31, 2016, the Company
terminated one of its interest rate swaps as the related hedged
debts were repaid, which made it probable that the forecasted
transactions would not occur and, as a result, accelerated the
reclassification of immaterial amounts in accumulated other
comprehensive loss to earnings. The accelerated amounts resulted in
a loss of approximately $24,000 for the three months ended
March 31, 2016.
Amounts reported in accumulated other comprehensive loss related to
derivatives were reclassified to interest expense as interest
payments were made on the Company’s variable-rate debt.
As of December 31, 2016, the Company had the following
outstanding interest rate derivatives that were designated as cash
flow hedges of interest rate risk.
December 31, 2016
Number of
Notional Amount
Interest Rate Derivative Instruments (In thousands)
Interest rate swaps 2 $ 44,700
Derivatives Not Designated as Hedges
Derivatives not designated as hedges are not speculative and are
used to manage the Company’s exposure to interest rate
movements and other identified risks, but do not meet the strict
hedge accounting requirements under GAAP. Changes in the fair value
of derivatives not designated in hedging relationships were
recorded directly in earnings, which resulted in an expense of
$0.3 million during the three months ended March 31, 2016
and included in loss on derivative instruments on the consolidated
statement of operations and comprehensive loss.
As of December 31, 2016, the Company had the following
outstanding interest rate derivatives that were not designated as
hedges in qualified hedging relationships.
December 31, 2016
Number of
Notional Amount
Interest Rate Derivative Instruments (In thousands)
Interest rate caps 4 $ 1,065,000
Balance Sheet Classification
The table below presents the fair value of the Company’s
derivative financial instruments as well as their classification on
the consolidated balance sheet as of December 31, 2016:
(In thousands)
Balance Sheet Location December 31, 2016
Derivatives designated as hedging instruments:
Interest rate swaps
Derivative liablities, at fair value $ (74 )
Derivatives not designated as hedging
instruments:
Interest rate caps
Derivative assets, at fair value $ 165
Derivatives in Cash Flow Hedging Relationships
The table below details the location in the financial statements of
the income or loss recognized on interest rate derivatives
designated as cash flow hedges for the three months ended
March 31, 2016:
Three Months Ended
(In thousands) March 31, 2016
Amount of loss recognized in accumulated other comprehensive income
(loss) from interest rate derivatives (effective portion) $ (1,235 )
Amount of loss reclassified from accumulated other comprehensive
income (loss) into income as interest expense (effective
portion) $ (356 )
Amount of loss recognized in loss on derivative instruments
(ineffective portion, reclassifications of missed forecasted
transactions and amounts excluded from effectiveness testing) $
—
Offsetting Derivatives
The Company does not offset its derivatives on the accompanying
consolidated balance sheet. The table below presents a gross
presentation, the potential effects of offsetting, and a potential
net presentation of the Company’s derivatives as of
December 31, 2016. The net amounts of derivative assets or
liabilities can be reconciled to the tabular disclosure of fair
value. The tabular disclosure of fair value provides the location
that derivative assets and liabilities are presented on the
accompanying consolidated balance sheet.
Potential Net Amounts
Gross Amounts Not Offset
Gross Amounts
Gross Amounts of Assets
(Liabilities) on the Balance Sheet
of Recognized of Recognized Presented on
the Financial
Cash Collateral Net
Derivatives (In thousands) Assets Liabilities Balance Sheet Instruments Posted Amount
December 31, 2016 $ 165 $ (74 ) $ 91 $
— $
— $ 91
Credit-risk-related Contingent Features
The Company has agreements with its derivative counterparties that
contain a provision whereby if the Company either defaults or is
capable of being declared in default on any of its indebtedness,
then the Company could also be declared in default on its
derivative obligations. As of December 31, 2016, the fair
value of derivatives in a net liability position including accrued
interest but excluding any adjustment for nonperformance risk
related to these agreements was $0.1 million.
As of December 31, 2016, the Company had not posted any
collateral related to these agreements and was not in breach of any
agreement provisions. If the Company had breached any of these
provisions, it could have been required to settle its obligations
under the agreements at their aggregate termination value of
$0.1 million at December 31, 2016.</t>
  </si>
  <si>
    <t>Common Stock</t>
  </si>
  <si>
    <t>Equity [Abstract]</t>
  </si>
  <si>
    <t>Note 11 — Common Stock
As of March 31, 2017 and December 31, 2016, the Company
had 167.9 million and 167.1 million shares of common
stock outstanding, respectively, including shares of unvested
restricted common stock (“restricted shares”), but not
including OP units or Long-term Incentive Plan units (“LTIP
units”) which may in the future be converted into shares of
common stock. On January 3, 2017, the Company issued 841,660
shares of its common stock upon redemption of 841,660 OP units held
by certain individuals who are members of the Former Advisor or its
affiliates. As of March 31, 2017, there were no OP units
outstanding, other than OP units held by the Company, and no vested
LTIP units outstanding. See Note 17 — Non-Controlling
From April 2014 through October 2016, the Board authorized, and the
Company declared, and paid, a monthly dividend at an annualized
rate equal to $0.46 per share per annum. Dividends were
paid to stockholders of record on the close of business on the 8th
day of each month, payable on the 15th day of such month. In
October 2016, the Company announced that, in light of the
Liquidation Plan, which was then subject to stockholder approval,
the Board determined that the Company would not pay a regular
dividend for the month of November 2016 and did not expect to pay a
regular monthly dividend for the month of December 2016 or
thereafter. Because the Liquidation Plan was approved by the
Company’s stockholders, the Company will not resume paying
monthly dividends. In lieu of regular monthly dividends, the
Company expects to make periodic liquidating distributions out of
net proceeds of asset sales, subject to satisfying its liabilities,
obligations and debt covenants. There can be no assurance as to the
actual amount or timing of liquidating distributions stockholders
will receive.</t>
  </si>
  <si>
    <t>Commitments and Contingencies Disclosure [Abstract]</t>
  </si>
  <si>
    <t>Note 12 — Commitments and Contingencies
Future Minimum Lease Payments
The Company entered into operating and capital lease agreements
primarily related to certain properties under leasehold interest
arrangements. The following table reflects the minimum contractual
base cash payments, excluding reimbursements, due from the Company
over the next five years and thereafter under these arrangements,
including the present value of the net minimum payments due under
capital leases. These amounts exclude contingent rent payments, as
applicable, that may be payable based on provisions related to
increases in annual rent based on exceeding certain economic
indexes among other items.
Future Minimum
Base Rent Payments
(In thousands) Ground Leases
April 1, 2017—December 31, 2017 $ 3,743
2018 5,175
2019 5,432
2020 5,432
2021 5,633
Thereater 244,051
Total minimum lease payments $ 269,466
Of the contractual base cash payments, excluding reimbursements,
the Company expects to realize approximately $58.8 million over the
remaining anticipated hold period for all of its properties.
Total rental expense related to operating leases was
$1.9 million for the three months ended March 31, 2016.
During the three months ended March 31, 2016, interest expense
related to capital leases was approximately $16,000. The following
table discloses assets recorded under capital leases and the
accumulated amortization thereon as of December 31, 2016:
(In thousands) December 31, 2016
Buildings, fixtures and improvements $ 11,785
Less accumulated depreciation and amortization (2,273 )
Total real estate investments, net $ 9,512
Litigation and Regulatory Matters
In the ordinary course of business, the Company may become subject
to litigation, claims and regulatory matters. There are no legal or
regulatory proceedings pending or known to be contemplated against
the Company from which the Company expects to incur a material
loss.
RXR Litigation
RXR Realty (“RXR”) initiated a suit against the Company
alleging that it suffered “lost profits” in connection
with the Company’s purchase of its 48.9% interest
in Worldwide Plaza in October 2013. On August 12, 2014, the
Supreme Court of the State of New York dismissed all of RXR’s
claims against the seller of Worldwide Plaza and dismissed
RXR’s disgorgement claims against the Company, permitting
only a limited, immaterial claim against the Company for
RXR’s cost of producing due diligence-related material to
proceed. RXR appealed the ruling and, on October 13, 2015, the
appellate court upheld the previous decisions; however, the
appellate court held that the trial court’s exclusion of lost
profit damages was premature and would have to be considered
through a motion for summary judgment. The Company moved for
partial summary judgment to reinstate the damages limitation, and
the trial court granted the motion at oral argument on
March 24, 2016. On June 16, 2016, RXR appealed, and on
December 8, 2016, the appellate court entered an order denying
RXR’s appeal and affirming the trial court’s damages
limitation. On January 9, 2017, RXR filed a motion seeking
reargument of the appellate court decision, or, in the alternative,
leave to appeal to the Court of Appeals. On March 21, 2017,
RXR’s motion for reargument or leave to appeal was denied.
The Company has not recognized a liability with respect to
RXR’s claim because the Company does not believe that it is
probable that it will incur a related material loss.
Harris Derivative Suit
In October 2016, Berney Harris (the “Plaintiff”) filed
a derivative complaint (the “Harris Complaint”) on
behalf of public stockholders of the Company against the Company,
certain current and former members of its board of directors (the
“director defendants”), the Former Advisor, and certain
affiliates of the Former Advisor (together with the Former Advisor,
the “Former Advisor defendants”). The Complaint was
filed in New York Supreme Court, New York County on
October 13, 2016. The Harris Complaint alleges, among other
things, that the director defendants breached their fiduciary
duties to the public stockholders of the Company by putting the
interests of the Former Advisor defendants before those of the
public stockholders, which breach was aided and abetted by the
Former Advisor defendants. The Harris Complaint also asserts claims
of corporate waste against the director defendants and unjust
enrichment against certain of the Former Advisor defendants. On
December 16, 2016, the defendants filed motions to dismiss on
the basis of a provision in the Company’s bylaws providing
that the state or federal courts of Maryland are the sole and
exclusive forum for claims such as those raised in the Harris
Complaint. If the motion is granted and the case is dismissed, the
Harris Complaint may be refiled in Maryland. If the motion is
denied, the case will proceed in New York Supreme Court, New York
County. In either event, the defendants still have various other
grounds on which to move to dismiss, and the Company intends to
vigorously defend against all claims.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t>
  </si>
  <si>
    <t>Related Party Transactions and Arrangements</t>
  </si>
  <si>
    <t>Related Party Transactions [Abstract]</t>
  </si>
  <si>
    <t>Note 13 — Related Party Transactions and
Arrangements
The Former Advisor, individual members of the Former Advisor, and
employees or former employees of the Former Advisor held interests
in the OP. See Note 17 — Non-Controlling
Viceroy Hotel
The following table details revenues from related parties at the
Viceroy Hotel. The Company did not have any receivables from
related parties as of March 31, 2017 or December 31,
2016.
Three Months Ended March 31,
(In thousands) 2017 2016
Hotel revenues $ 3 $ 13
Winthrop Advisor and its Affiliates
On December 19, 2016 the Company entered into an agreement
(the “Services Agreement”) with Winthrop Advisor,
pursuant to which Winthrop Advisor served as the Company’s
exclusive advisor with respect to all matters primarily related to
any plan of liquidation and dissolution of the Company and as a
consultant to the Board on certain other matters during the period
from January 3, 2017 through March 7, 2017 and is serving
as exclusive advisor to the Company from and after March 8,
2017.
On each of January 3, 2017 and February 1, 2017, the
Company paid Winthrop Advisor a fee of $500,000 in cash as
compensation for advisory services and consulting services rendered
prior to March 1, 2017.
Beginning on March 1, 2017, the Company pays Winthrop Advisor
an asset management fee equal to 0.325% per annum of the cost of
assets (as defined in the Services Agreement) up to
$3.0 billion and 0.25% per annum of the cost of assets in
excess of $3.0 billion.
In connection with the payment of (i) any distributions of
money or other property by the Company to its stockholders during
the term of the Services Agreement and (ii) any other amounts
paid to the Company’s stockholders on account of their shares
of common stock in connection with a merger or other change in
control transaction pursuant to an agreement with the Company
entered into after March 8, 2017 (such distributions and
payments, the “Hurdle Payments”), in excess of $11.00
per share (the “Hurdle Amount”), when taken together
with all other Hurdle Payments, the Company will pay an incentive
fee to the Winthrop Advisor in an amount equal to 10.0% of such
excess (the “Incentive Fee”). The Hurdle Amount will be
increased on an annualized basis by an amount equal to the product
of (a) the Treasury Rate plus 200 basis points and
(b) the Hurdle Amount minus all previous Hurdle Payments.
Based on the current estimated net assets in liquidation, the
Winthrop Advisor would not be entitled to receive any such
incentive fee.
Effective March 2017, Winthrop Property Manager began providing
property management services to those properties for which the ARG
Property Manager had been providing property management services.
The Company pays to Winthrop Property Manager 1.75% of gross
revenues, inclusive of all third party property management fees,
for property management services provided to the Company by the
Winthrop Property Manager or any of its affiliates.
The following table details amounts incurred by the Company to the
Winthrop Advisor and its affiliates in connection with the
operations related services described above for the periods
presented and any amounts payable to or due from the Winthrop
Advisor as of the dates specified:
Three Months Ended March 31, Payable (Receivable) as of
2017 2016 March 31,
December 31,
(In thousands) Incurred Incurred 2017 2016
Asset management fees $ 1,667 $
— $
— $
—
Property management fees 46
— 46
Total related party operational fees and reimbursements $ 1,713 $
— $ 46 $
—
Former Advisor and its Affiliates
Prior to March 8, 2017, the Company paid to the Former Advisor
an asset management fee equal to 0.50% per annum of the cost of
assets up to $3.0 billion and 0.40% per annum of the cost of
assets above $3.0 billion.
Prior to March 8, 2017, unless the Company contracted with a
third party, the Company paid the ARG Property Manager a property
management fee equal to: (i) for non-hotel
The Company reimbursed the Former Advisor for costs and expenses
paid or incurred prior to March 8, 2017 by the Former Advisor
and its affiliates in connection with providing services to the
Company (including reasonable salaries and wages, benefits and
overhead of all employees directly involved with the performance of
such services), although the Company did not reimburse the Former
Advisor for personnel costs in connection with services for which
the Former Advisor received a separate fee.
The Company was also party to a transfer agency agreement with
American National Stock Transfer, LLC, a subsidiary of the parent
company of the Former Dealer Manager (“ANST”), pursuant
to which ANST provided the Company with transfer agency services
(including broker and stockholder servicing, transaction
processing, year-end year-end
The following table details amounts incurred and paid by the
Company to, and amounts waived by, the Former Advisor and its
affiliates in connection with the operations related services
described above for the periods presented and any amounts payable
to or due from the Former Advisor as of the dates specified:
Three Months Ended March 31, Payable (Receivable) as of
2017 2016 March 31,
December 31,
(In thousands) Incurred Waived Incurred Waived 2017 2016
To the Former Advisor and affiliates:
Asset management fees $ 2,339 $
— $ 3,074 $
— $
— $ 51
Transfer agent and other professional fees 414
— 693
—
— 299
Property management fees 560
— 485 485
— 105
Total related party operational fees and reimbursements $ 3,313 $
— $ 4,252 $ 485 $
— $ 455
The Former Advisor agreed to waive certain fees, including property
management fees, during the three months ended March 31, 2016.
The fees that were waived were not deferrals and accordingly, were
not and will not be paid to the Former Advisor.
In connection with the sale of one or more properties, for which
the Former Advisor provided a substantial amount of services as
determined by the Company’s independent directors, the
Company was required to pay the Former Advisor a property
disposition fee not to exceed the lesser of 2.0% of the contract
sale price of the property or 50% of the competitive real estate
commission paid if a third party broker was also involved;
provided, however that in no event could the property disposition
fee paid to the Former Advisor when added to real estate
commissions paid to unaffiliated third parties exceed the lesser of
6.0% of the contract sales price and a competitive real estate
commission. For purposes of the foregoing, “competitive real
estate commission” meant a real estate brokerage commission
for the purchase or sale of a property which was reasonable,
customary and competitive in light of the size, type and location
of the property. The Company incurred and paid $0.2 million in
property disposition fees to the Former Advisor during the three
months ended March 31, 2016 related to the sale of certain
properties.</t>
  </si>
  <si>
    <t>Economic Dependency</t>
  </si>
  <si>
    <t>Note 14 — Economic Dependency
Under various agreements, the Company has engaged or will engage
Winthrop Advisor, its affiliates and entities under common control
with Winthrop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and investor
relations.
As a result of these relationships, the Company is dependent upon
Winthrop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Note 15 — Share-Based Compensation
Stock Option Plan
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is equal to the fair market value of a share on the date of
grant. Upon a change in control, unvested options will become fully
vested and any performance conditions imposed with respect to the
options will be deemed to be fully achieved. A total of
0.5 million shares have been authorized and reserved for
issuance under the Plan. As of March 31, 2017 and
December 31, 2016, no stock options were issued under the
Plan.
Restricted Share Plan
The Company’s employee and director incentive restricted
share plan (“RSP”) provides the Company with the
ability to grant awards of restricted shares to the Company’s
directors, officers and employees (if the Company ever has
employees), employees of the Former Advisor or the Advisor and its
affiliates, employees of entities that provide services to the
Company, directors of the Former Advisor or of entities that
provide services to the Company, certain consultants to the Company
and the Former Advisor and its affiliates or to entities that
provide services to the Company.
Under the RSP, the annual amount granted to the independent
directors is determined by the board of directors. The maximum
number of shares of stock granted under the RSP cannot exceed 10%
of the Company’s outstanding shares of common stock, par
value $0.01 per share, on a fully diluted basis at any time.
Restricted shares issued to independent directors generally vest
over a three-year period in increments of 33.3% per annum.
Generally, such awards provide for accelerated vesting of
(i) all unvested restricted shares upon a change in control or
a termination without cause and (ii) the portion of the
unvested restricted shares scheduled to vest in the year of
voluntary termination or the failure to be reelected to the board.
The restricted stock award agreements provide that the shares will
vest on the consummation of the sale or disposition by the Company
of all or substantially all of the Company’s assets (or any
transaction or services of transactions within a period of twelve
months), which could occur as a result of the Liquidation Plan.
Restricted shares may not, in general, be sold or otherwise
transferred until restrictions are removed and the shares have
vested. Holders of restricted shares receive cash dividends and
other distributions (including any liquidating distributions made
pursuant to the Liquidation Plan) prior to the time that the
restrictions on the restricted shares have lapsed. Any dividends
payable in shares of common stock are subject to the same
restrictions as the underlying restricted shares.
The following table displays restricted share award activity during
the three months ended March 31, 2017:
Number of Restricted Weighted-Average Issue
Shares Price per Share
Unvested, December 31, 2016 268,780 $ 10.50
Vested (125,467 ) $ 10.41
Forfeited (13,521 ) $ 10.10
Unvested, March 31, 2017 129,792 $ 10.43
Under going concern accounting, the Company measured stock-based
compensation expense at each reporting date for any changes in the
fair value and recognized the expense prorated for the portion of
the requisite service period completed. Accordingly, the Company
recognized $0.1 million in non-cash
2014 Multi-Year Outperformance Agreement
On April 15, 2014 (the “Effective Date”), the
Company entered into a multi-year outperformance agreement (the
“OPP”) with New York Recovery Operating Partnership,
L.P., a Delaware limited partnership (the “Operating
Partnership”) and the Former Advisor. Under the OPP, the
Former Advisor was issued 8,880,579 LTIP Units in the Operating
Partnership with a maximum award value on the issuance date equal
to 5.0% of the Company’s market capitalization (the
“OPP Cap”). The LTIP Units are structured as profits
interests in the Operating Partnership.
Prior to the OPP Side Letter dated December 19, 2016
(“OPP Side Letter”), subject to the Former
Advisor’s continued service through each vesting date, one
third of any earned LTIP Units would vest on each of the third,
fourth and fifth anniversaries of the Effective Date.
On April 15, 2015 and 2016, in connection with the end of
the One-Year Two-Year one-for-one
In addition, the OPP Side Letter provided that the number of
additional LTIP Units issued under the OPP to the Former Advisor
that were eligible to be earned in the third and final year of the
OPP on April 15, 2017 (the “Year 3 LTIP Units”)
will be calculated on April 15, 2017, the final valuation
date, in accordance with the terms of the OPP and will be
immediately vested and converted on a one-for-one
Under the OPP, the Former Advisor’s eligibility to earn a
number of LTIP Units with a value equal to a portion of the OPP Cap
upon the first, second and third anniversaries of the Effective
Date is based on the Company’s achievement of certain levels
of total return to the Company’s stockholders (“Total
Return”), including both share price appreciation and common
stock dividends, as measured against a peer group of companies, as
set forth below, for the three-year performance period commencing
on the Effective Date (the “Three-Year Period”);
each 12-month “One-Year 24-month “Two-Year
Performance Annual Interim
Absolute Component: 4% of any excess Total Return if total
stockholder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total stockholder return achieved is
at least: 18% 6% 12%
• 50% will be earned if total stockholder return achieved
is: 0% 0% 0%
• 0% will be earned if total stockholder return achieved is
less than: 0% 0% 0%
• a percentage from 50% to 100% calculated by linear
interpolation will be earned if the cumulative Total Return
achieved is between:
0% - 18%
0% - 6%
0% - 12%
* The “Peer Group” is
comprised of the companies in the SNL US REIT Office Index as of
the Effective Date.
The potential outperformance award is calculated at the end of
each One-Year Two-Year Two-Year One-Year Two-Year One-Year
The compensation committee administers the OPP and has other powers
thereunder, although all of these powers can be exercised by the
Board if the Company’s Board so elects. These powers include
determining the amount of LTIP Units earned after any performance
period, the ability to make equitable or proportionate adjustment
in the terms of the LTIP Units to avoid distortion in the value of
the LTIP Units in connection with certain extraordinary events,
including a plan of liquidation, and the right to approve transfers
of LTIP Units.
After an LTIP Unit is earned, the holder of such LTIP Unit is
entitled to a catch-up
The following table presents information about the Company’s
OPP, which was measured at fair value on a recurring basis as of
December 31, 2016, aggregated by the fair value hierarchy
within which the instrument falls:
Significant
Quoted Prices in
Significant Other Unobservable
Active Markets
Observable Inputs Inputs
(In thousands) Level 1 Level 2 Level 3 Total
December 31, 2016
OPP
—
— $ 5,457 $ 5,457
Level 3 valuations
The following table provides quantitative information about
significant Level 3 input used:
Principal Valuation Unobservable
Financial Instrument Fair Value Technique Inputs Input Value
December 31, 2016
OPP $ 5,457
Monte Carlo Simulation Expected volatility 28.0 %
Expected volatility is a measure of the variability in possible
returns for an instrument, parameter or market index given how much
the particular instrument, parameter or index changes in value over
time. Generally, the higher the expected volatility of the
underlying instrument, the wider the range of potential future
returns. An increase in expected volatility, in isolation, would
generally result in an increase in the fair value measurement of an
instrument. For the relationship described above, the inverse
relationship would also generally apply.
Prior to the adoption of the liquidation basis of accounting, share
based compensation related to the OPP was recorded as part of
general and administrative expenses and non-controlling</t>
  </si>
  <si>
    <t>Earnings Per Share</t>
  </si>
  <si>
    <t>Earnings Per Share [Abstract]</t>
  </si>
  <si>
    <t>Note 16 — Earnings Per Share
Prior to the adoption of liquidation basis accounting, the Company
determined basic earnings per share on the weighted average number
of common shares outstanding during the period. The Company
computed diluted earnings per share based on the weighted average
number of common shares outstanding combined with the incremental
weighted average effect for all outstanding potentially dilutive
instruments.
The following is a summary of the basic and diluted net loss per
share computations for the period presented:
Three Months Ended
(In thousands, except share and per share data) March 31, 2016
Net income attributable to stockholders $ 487
Adjustments to net income attributable to stockholders for common
share equivalents (68 )
Diluted net income attributable to stockholders $ 419
Weighted average shares outstanding, basic 163,872,612
Net income per share attributable to stockholders, basic $
—
Weighted average shares outstanding, diluted 167,926,110
Net income per share attributable to stockholders, diluted $
—
Diluted net income per share assumes the conversion of all common
share equivalents into an equivalent number of common shares,
unless the effect is anti-dilutive. The Company considers unvested
restricted shares, OP units and LTIP units to be common share
equivalents.</t>
  </si>
  <si>
    <t>Non-Controlling Interests</t>
  </si>
  <si>
    <t>Noncontrolling Interest [Abstract]</t>
  </si>
  <si>
    <t>Note 17 — Non-Controlling
The Company is the sole general partner of the OP and holds all of
the OP units as of March 31, 2017. As of December 31,
2016, the Former Advisor or members, employees or former employees
of the Former Advisor held 841,660 OP units and 7,707,841 unvested
LTIP units. On January 3, 2017, the Company issued 841,660
shares of its common stock upon redemption of 841,660 OP units
following which no OP units remained outstanding other than OP
units held by the Company corresponding to shares of the Company
common stock. There were $0 and $0.4 million of distributions
paid to OP unit and LTIP unit holders during the three months ended
March 31, 2017 and 2016, respectively.
A holder of OP units has the right to distributions on the same
basis as a holder of shares of the Company’s common stock,
and has the right to redeem OP units for the cash value of a
corresponding number of shares of the Company’s common stock
or a corresponding number of shares of the Company’s common
stock, at the election of the OP, in accordance with the limited
partnership agreement of the OP. The remaining rights of the
holders of OP units are limited, however, and do not include the
ability to replace the general partner or to approve the sale,
purchase or refinancing of the OP’s assets.</t>
  </si>
  <si>
    <t>Subsequent Events</t>
  </si>
  <si>
    <t>Subsequent Events [Abstract]</t>
  </si>
  <si>
    <t>Note 18 — Subsequent Events
The Company has evaluated subsequent events through the filing of
this Quarterly Report on Form 10-Q,</t>
  </si>
  <si>
    <t>Summary of Significant Accounting Policies (Policies)</t>
  </si>
  <si>
    <t>Basis of Presentation</t>
  </si>
  <si>
    <t>Basis of Presentation
Pre Plan of Liquidation
The accompanying unaudited consolidated interim financial
statements of the Company included herein were prepared in
accordance with accounting principles generally accepted in the
United States of America (“GAAP”) for interim financial
information and with the instructions to the Quarterly Report on
Form 10-Q S-X
These consolidated financial statements should be read in
conjunction with the historical comparative audited consolidated
financial statements and notes thereto as of and for the year ended
December 31, 2016, which are included in the Company’s
Annual Report on Form 10-K
Post Plan of Liquidation</t>
  </si>
  <si>
    <t>Liquidation Basis of Accounting</t>
  </si>
  <si>
    <t>Liquidation Basis of Accounting
As a result of the approval of the Liquidation Plan by the
stockholders, the Company adopted the liquidation basis of
accounting as of January 1, 2017 and for the periods
subsequent to December 31, 2016 in accordance with GAAP.
Accordingly, on January 1, 2017, the carrying value of the
Company’s assets were adjusted to their liquidation value,
which represents the estimated amount of cash that the Company will
collect on disposal of assets as it carries out its Liquidation
Plan. The liquidation value of the Company’s operating
properties is presented on an undiscounted basis. Estimated costs
to dispose of assets have been presented separately from the
related assets. Liabilities are carried at their contractual
amounts due or estimated settlement amounts.
The Company accrues costs and income that it expects to incur and
earn through the end of liquidation to the extent it has a
reasonable basis for estimation. These amounts are classified as a
liability for estimated costs in excess of estimated receipts
during liquidation on the Consolidated Statement of Net Assets.
Actual costs and income may differ from amounts reflected in the
financial statements due to the inherent uncertainty in estimating
future events. These differences may be material. See Note 4 for
further discussion. Actual costs incurred but unpaid as of
March 31, 2017 are included in accounts payable, accrued
liabilities and other liabilities on the Consolidated Statement of
Net Assets.
Net assets in liquidation represents the estimated liquidation
value available to stockholders upon liquidation. Due to the
uncertainty in the timing of the anticipated sale dates and the
estimated cash flows, actual operating results and sale proceeds
may differ materially from the amounts estimated.
As a result of the change to the liquidation basis of accounting,
the Company no longer presents a Consolidated Balance Sheet, a
Consolidated Statement of Operations and Comprehensive Income, a
Consolidated Statement of Changes in Equity or a Consolidated
Statement of Cash Flows. These statements are only presented for
prior year periods.</t>
  </si>
  <si>
    <t>Recent Accounting Pronouncement</t>
  </si>
  <si>
    <t>Recent Accounting Pronouncement
There are no new accounting pronouncements that are applicable or
relevant to the Company under the liquidation basis of
accounting.</t>
  </si>
  <si>
    <t>Liability for Estimated Costs in Excess of Estimated Receipts During Liquidation (Tables)</t>
  </si>
  <si>
    <t>Summary of Accrued Revenues and Expenses Expected to Earned or Incurred During Liquidation</t>
  </si>
  <si>
    <t>Upon transition to the liquidation basis of accounting on
January 1, 2017, the Company accrued the following revenues
and expenses expected to be earned or incurred during liquidation
(in thousands):
Amount
Rents and reimbursements $ 102,309
Hotel revenues 25,261
Property operating expenses (27,006 )
Hotel operating expense (21,467 )
Interest expense (39,756 )
General and administrative expenses (40,124 )
Capital expenditures (8,274 )
Sales costs (69,524 )
Liability for estimated costs in excess of estimated receipts
during liquidation $ (78,581 )</t>
  </si>
  <si>
    <t>Schedule of Changes in Liability for Estimated Costs in Excess of Estimated Receipts During Liquidation</t>
  </si>
  <si>
    <t>The change in the liability for estimated costs in excess of
estimated receipts during liquidation as of March 31, 2017 is
as follows (in thousands):
January 1, 2017 Net
Remeasurement of Assets and Liabilities
March 31, 2017
Assets:
Estimated net inflows from investments in real estate $ 58,303 $ (22,209 ) $ 309 $ 36,403
Liabilities:
Sales costs (69,524 )
—
— (69,524 )
Corporate expenditures (67,360 ) 17,795 (188 ) (49,753 )
(136,884 ) 17,795 (188 ) (119,277 )
Total liability for estimated costs in excess of estimated receipts
during liquidation $ (78,581 ) $ (4,414 ) $ 121 $ (82,874 )</t>
  </si>
  <si>
    <t>Net Assets in Liquidation (Tables)</t>
  </si>
  <si>
    <t>Reconciliation of Equity under Going Concern Basis of Accounting</t>
  </si>
  <si>
    <t>The following is a reconciliation of Total Equity under the going
concern basis of accounting as of December 31, 2016 to net
assets in liquidation under the liquidation basis of accounting as
of January 1, 2017 (in thousands):
Total Equity as of December 31, 2016 $ 941,669
Increase due to estimated net realizable value of investments in
real estate 382,985
Increase due to estimated net realizable value of investments in
unconsolidated joint venture 319,548
Decrease due to write off of unbilled rent receivables (52,620 )
Increase due to write off of market lease intangibles 65,187
Decrease due to write-off (25,262 )
Liability for estimated costs in excess of estimated receipts
during liquidation (78,581 )
Adjustment to reflect the change to the liquidation basis of
accounting 611,257
Estimated value of net assets in liquidation as of January 1,
2017 $ 1,552,926</t>
  </si>
  <si>
    <t>Real Estate Investments (Tables)</t>
  </si>
  <si>
    <t>Schedule of Future Minimum Rental Payments for Operating Leases</t>
  </si>
  <si>
    <t>The following table presents future minimum base cash rental
payments due to the Company, excluding future minimum base cash
rental payments related to the Company’s unconsolidated joint
venture, subsequent to March 31, 2017. These amounts exclude
contingent rental payments, as applicable, that may be collected
from certain tenants based on provisions related to sales
thresholds and increases in annual rent based on exceeding certain
economic indexes among other items.
Future Minimum
Base Cash Rental
(In thousands) Payments
April 1, 2017 - December 31, 2017 $ 82,634
2018 108,330
2019 101,236
2020 102,247
2021 97,958
Thereafter 468,871
Total $ 961,276</t>
  </si>
  <si>
    <t>Schedule of Annualized Rental Income by Major Tenants</t>
  </si>
  <si>
    <t xml:space="preserve">The following table lists the tenants whose annualized cash rent
represented greater than 10% of total annualized cash rent as of
March 31, 2017 and 2016, including annualized cash rent
related to the Company’s unconsolidated joint venture:
March 31,
Property Portfolio
Tenant 2017 2016
Worldwide Plaza
Cravath, Swaine &amp; Moore, LLP 16 % 16 %
Worldwide Plaza
Nomura Holdings America, Inc. 11 % 11 % </t>
  </si>
  <si>
    <t>Schedule of Finite-Lived Intangible Assets</t>
  </si>
  <si>
    <t>Under the liquidation basis of accounting, intangible assets and
liabilities are considered in the liquidation value of investments
in real estate and are no longer amortized. Acquired intangible
assets and liabilities as of December 31, 2016 consist of the
following:
December 31, 2016
(In thousands) Gross Carrying Amount Accumulated Amortization Net Carrying Amount
Intangible assets:
In-place $ 108,253 $ 36,645 $ 71,608
Other intangibles 3,804 750 3,054
Above-market leases 20,291 5,036 15,255
Total acquired intangible assets $ 132,348 $ 42,431 $ 89,917
Intangible lease liabilities:
Below-market leases $ 75,484 $ 26,864 $ 48,620
Above-market ground lease liability 17,968 1,401 16,567
Total market lease intangibles $ 93,452 $ 28,265 $ 65,187</t>
  </si>
  <si>
    <t>Finite-lived Intangible Assets Amortization Expense</t>
  </si>
  <si>
    <t>The following table discloses amounts recognized within the
consolidated statement of operations and comprehensive loss for the
three months ended March 31, 2016 (on a going concern basis)
related to amortization of in-place
Three Months Ended
(In thousands) March 31, 2016
Amortization of in-place $ 3,040
Amortization and (accretion) of above- and below-market leases, net
(2) $ (1,612 )
Amortization of above-market ground lease (3) $ (112 )
(1) Reflected within depreciation and
amortization expense.
(2) Reflected within rental income.
(3) Reflected within hotel expenses.</t>
  </si>
  <si>
    <t>Summary of Real Estate Properties Sold</t>
  </si>
  <si>
    <t>The following table summarizes the properties sold during the three
months ended March 31, 2016.
Property Borough Disposition Date Contract Sales Price
Gain on Sale (1) (2)
(in
thousands) (in
thousands)
Duane Reade Queens February 2, 2016 $ 12,600 $ 126
1623 Kings Highway Brooklyn February 17, 2016 17,000 4,293
Foot Locker Brooklyn March 30, 2016 8,400 2,086
$ 38,000 $ 6,505
(1) Reflected within gain on sale of real
estate investments, net in the consolidated statement of operations
and comprehensive loss for the three months ended March 31,
2016.
(2) During the three months ended
March 31, 2016, the Company repaid three mortgage notes
payable totaling $18.9 million as a result of the sales of
Duane Reade, 1623 Kings Highway and Foot Locker.</t>
  </si>
  <si>
    <t>Mortgage Notes Payable (Tables)</t>
  </si>
  <si>
    <t>Schedule of Mortgage Notes Payable</t>
  </si>
  <si>
    <t>The Company’s mortgage notes payable as of March 31,
2017 and December 31, 2016 consist of the following (in
thousands):
Outstanding Loan Amount
Encumbered Effective
Portfolio Properties March 31, 2017
December 31, 2016 Interest Rate Interest Rate Maturity
Design Center 1 $ 19,299 $ 19,380 6.3 % Variable (1) Dec 2021
1100 Kings Highway 1 20,200 20,200 3.4 % Fixed (2) Aug 2017
256 West 38th Street 1 24,500 24,500 3.1 % Fixed (2) Dec 2017
1440 Broadway (3) 1 305,000 305,000 4.3 % Variable (4) Oct 2019
Mortgage Loan (5) 12 500,000 500,000 3.2 % Variable (4) Dec 2017
Mezzanine Loan (5) 12 260,000 260,000 6.5 % Variable (4) Dec 2017
Mortgage notes payable, gross principal amount
$ 1,128,999 1,129,080
Less: deferred financing costs, net (21,554 )
Mortgage notes payable, net of deferred financing costs $ 1,107,526 4.3 % (6)
(1) The variable interest rate reset in
December 2016 and will remain fixed at this rate until December
2017.
(2) Fixed through an interest rate swap
agreement.
(3) Total commitments of
$325 million; additional $20 million available, subject
to lender approval, to fund certain tenant allowances, capital
expenditures and leasing costs.
(4) LIBOR portion is capped through an
interest rate cap agreement.
(5) Encumbered properties are
245-249 216-218 382-384 416-425
(6) Calculated on a weighted average
basis for all mortgage outstanding as of March 31, 2017.</t>
  </si>
  <si>
    <t>Fair Value of Financial Instruments (Tables)</t>
  </si>
  <si>
    <t>Schedule of Fair Value, Liabilities Measured on Recurring Basis</t>
  </si>
  <si>
    <t>The following table presents information about the Company’s
derivatives that were presented net, measured at fair value on a
recurring basis as of December 31, 2016, aggregated by the
level in the fair value hierarchy within which those instruments
fell:
Significant
Quoted Prices in
Significant Other Unobservable
Active Markets
Observable Inputs Inputs
(In thousands) Level 1 Level 2 Level 3 Total
December 31, 2016
Derivatives, net $
— $ 91 $
— $ 91</t>
  </si>
  <si>
    <t>Fair Value, by Balance Sheet Grouping</t>
  </si>
  <si>
    <t xml:space="preserve">The carrying amount and fair value of the Company’s financial
instruments that are not reported at fair value on the consolidated
balance sheet are reported below.
December 31, 2016
(In thousands) Level Carrying Amount Fair Value
Mortgage notes payable 3 $ 1,129,080 $ 1,138,576 </t>
  </si>
  <si>
    <t>Interest Rate Derivatives and Hedging Activities (Tables)</t>
  </si>
  <si>
    <t>Schedule of Interest Rate Derivatives</t>
  </si>
  <si>
    <t>As of December 31, 2016, the Company had the following
outstanding interest rate derivatives that were designated as cash
flow hedges of interest rate risk.
December 31, 2016
Number of
Notional Amount
Interest Rate Derivative Instruments (In thousands)
Interest rate swaps 2 $ 44,700
As of December 31, 2016, the Company had the following
outstanding interest rate derivatives that were not designated as
hedges in qualified hedging relationships.
December 31, 2016
Number of
Notional Amount
Interest Rate Derivative Instruments (In thousands)
Interest rate caps 4 $ 1,065,000</t>
  </si>
  <si>
    <t>Schedule of Derivative Instruments in Statement of Financial Position, Fair Value</t>
  </si>
  <si>
    <t>The table below presents the fair value of the Company’s
derivative financial instruments as well as their classification on
the consolidated balance sheet as of December 31, 2016:
(In thousands)
Balance Sheet Location December 31, 2016
Derivatives designated as hedging instruments:
Interest rate swaps
Derivative liablities, at fair value $ (74 )
Derivatives not designated as hedging
instruments:
Interest rate caps
Derivative assets, at fair value $ 165</t>
  </si>
  <si>
    <t>Schedule of Income (Loss) Recognized on Interest Rate Derivatives Designated as Cash Flow Hedges</t>
  </si>
  <si>
    <t>The table below details the location in the financial statements of
the income or loss recognized on interest rate derivatives
designated as cash flow hedges for the three months ended
March 31, 2016:
Three Months Ended
(In thousands) March 31, 2016
Amount of loss recognized in accumulated other comprehensive income
(loss) from interest rate derivatives (effective portion) $ (1,235 )
Amount of loss reclassified from accumulated other comprehensive
income (loss) into income as interest expense (effective
portion) $ (356 )
Amount of loss recognized in loss on derivative instruments
(ineffective portion, reclassifications of missed forecasted
transactions and amounts excluded from effectiveness testing) $
—</t>
  </si>
  <si>
    <t>Schedule of Offsetting Derivative Assets and Liabilities</t>
  </si>
  <si>
    <t>The table below presents a gross presentation, the potential
effects of offsetting, and a potential net presentation of the
Company’s derivatives as of December 31, 2016. The net
amounts of derivative assets or liabilities can be reconciled to
the tabular disclosure of fair value. The tabular disclosure of
fair value provides the location that derivative assets and
liabilities are presented on the accompanying consolidated balance
sheet.
Potential Net Amounts
Gross Amounts Not Offset
Gross Amounts
Gross Amounts of Assets
(Liabilities) on the Balance Sheet
of Recognized of Recognized Presented on
the Financial
Cash Collateral Net
Derivatives (In thousands) Assets Liabilities Balance Sheet Instruments Posted Amount
December 31, 2016 $ 165 $ (74 ) $ 91 $
— $
— $ 91</t>
  </si>
  <si>
    <t>Commitments and Contingencies (Tables)</t>
  </si>
  <si>
    <t>The following table reflects the minimum contractual base cash
payments, excluding reimbursements, due from the Company over the
next five years and thereafter under these arrangements, including
the present value of the net minimum payments due under capital
leases. These amounts exclude contingent rent payments, as
applicable, that may be payable based on provisions related to
increases in annual rent based on exceeding certain economic
indexes among other items.
Future Minimum
Base Rent Payments
(In thousands) Ground Leases
April 1, 2017—December 31, 2017 $ 3,743
2018 5,175
2019 5,432
2020 5,432
2021 5,633
Thereater 244,051
Total minimum lease payments $ 269,466</t>
  </si>
  <si>
    <t>Schedule of Capital Leased Assets</t>
  </si>
  <si>
    <t>The following table discloses assets recorded under capital leases
and the accumulated amortization thereon as of December 31,
2016:
(In thousands) December 31, 2016
Buildings, fixtures and improvements $ 11,785
Less accumulated depreciation and amortization (2,273 )
Total real estate investments, net $ 9,512</t>
  </si>
  <si>
    <t>Related Party Transactions and Arrangements (Tables)</t>
  </si>
  <si>
    <t>Schedule of Related Party Transactions</t>
  </si>
  <si>
    <t>The following table details revenues from related parties at the
Viceroy Hotel. The Company did not have any receivables from
related parties as of March 31, 2017 or December 31,
2016.
Three Months Ended March 31,
(In thousands) 2017 2016
Hotel revenues $ 3 $ 13</t>
  </si>
  <si>
    <t>Winthrop Advisor and its Affiliates [Member]</t>
  </si>
  <si>
    <t>Schedule of Amount Incurred and Paid in Connection With Operation Related Services</t>
  </si>
  <si>
    <t>The following table details amounts incurred by the Company to the
Winthrop Advisor and its affiliates in connection with the
operations related services described above for the periods
presented and any amounts payable to or due from the Winthrop
Advisor as of the dates specified:
Three Months Ended March 31, Payable (Receivable) as of
2017 2016 March 31,
December 31,
(In thousands) Incurred Incurred 2017 2016
Asset management fees $ 1,667 $
— $
— $
—
Property management fees 46
— 46
Total related party operational fees and reimbursements $ 1,713 $
— $ 46 $
—</t>
  </si>
  <si>
    <t>Former Advisor and its Affiliates [Member]</t>
  </si>
  <si>
    <t>The following table details amounts incurred and paid by the
Company to, and amounts waived by, the Former Advisor and its
affiliates in connection with the operations related services
described above for the periods presented and any amounts payable
to or due from the Former Advisor as of the dates specified:
Three Months Ended March 31, Payable (Receivable) as of
2017 2016 March 31,
December 31,
(In thousands) Incurred Waived Incurred Waived 2017 2016
To the Former Advisor and affiliates:
Asset management fees $ 2,339 $
— $ 3,074 $
— $
— $ 51
Transfer agent and other professional fees 414
— 693
—
— 299
Property management fees 560
— 485 485
— 105
Total related party operational fees and reimbursements $ 3,313 $
— $ 4,252 $ 485 $
— $ 455</t>
  </si>
  <si>
    <t>Share-Based Compensation (Tables)</t>
  </si>
  <si>
    <t>Schedule of Restricted Share Award Activity</t>
  </si>
  <si>
    <t>The following table displays restricted share award activity during
the three months ended March 31, 2017:
Number of Restricted Weighted-Average Issue
Shares Price per Share
Unvested, December 31, 2016 268,780 $ 10.50
Vested (125,467 ) $ 10.41
Forfeited (13,521 ) $ 10.10
Unvested, March 31, 2017 129,792 $ 10.43</t>
  </si>
  <si>
    <t>Schedule of Share-based Compensation Arrangement by Share-based Payment Award, Performance-Based Units, Performance Schedule</t>
  </si>
  <si>
    <t>Under the OPP, the Former Advisor’s eligibility to earn a
number of LTIP Units with a value equal to a portion of the OPP Cap
upon the first, second and third anniversaries of the Effective
Date is based on the Company’s achievement of certain levels
of total return to the Company’s stockholders (“Total
Return”), including both share price appreciation and common
stock dividends, as measured against a peer group of companies, as
set forth below, for the three-year performance period commencing
on the Effective Date (the “Three-Year Period”); each
12-month “One-Year 24-month “Two-Year
Performance Annual Interim
Absolute Component: 4% of any excess Total Return if total
stockholder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total stockholder return achieved is
at least: 18% 6% 12%
• 50% will be earned if total stockholder return achieved
is: 0% 0% 0%
• 0% will be earned if total stockholder return achieved is
less than: 0% 0% 0%
• a percentage from 50% to 100% calculated by linear
interpolation will be earned if the cumulative Total Return
achieved is between:
0% - 18%
0% - 6%
0% - 12%
* The “Peer Group” is
comprised of the companies in the SNL US REIT Office Index as of
the Effective Date.</t>
  </si>
  <si>
    <t>The following table presents information about the Company’s
OPP, which was measured at fair value on a recurring basis as of
December 31, 2016, aggregated by the fair value hierarchy
within which the instrument falls:
Significant
Quoted Prices in
Significant Other Unobservable
Active Markets
Observable Inputs Inputs
(In thousands) Level 1 Level 2 Level 3 Total
December 31, 2016
OPP
—
— $ 5,457 $ 5,457</t>
  </si>
  <si>
    <t>Fair Value Measurements, Recurring and Nonrecurring, Valuation Techniques</t>
  </si>
  <si>
    <t xml:space="preserve">The following table provides quantitative information about
significant Level 3 input used:
Principal Valuation Unobservable
Financial Instrument Fair Value Technique Inputs Input Value
December 31, 2016
OPP $ 5,457
Monte Carlo Simulation Expected volatility 28.0 % </t>
  </si>
  <si>
    <t>Earnings Per Share (Tables)</t>
  </si>
  <si>
    <t>Summary of Basic and Diluted Net Loss Per Share Computations</t>
  </si>
  <si>
    <t>The following is a summary of the basic and diluted net loss per
share computations for the period presented:
Three Months Ended
(In thousands, except share and per share data) March 31, 2016
Net income attributable to stockholders $ 487
Adjustments to net income attributable to stockholders for common
share equivalents (68 )
Diluted net income attributable to stockholders $ 419
Weighted average shares outstanding, basic 163,872,612
Net income per share attributable to stockholders, basic $
—
Weighted average shares outstanding, diluted 167,926,110
Net income per share attributable to stockholders, diluted $
—</t>
  </si>
  <si>
    <t>Organization - Additional Information (Detail)</t>
  </si>
  <si>
    <t>Mar. 31, 2017ft²Property</t>
  </si>
  <si>
    <t>Organization [Line Items]</t>
  </si>
  <si>
    <t>Number of real estate properties | Property</t>
  </si>
  <si>
    <t>Area of real estate properties | ft²</t>
  </si>
  <si>
    <t>Occupancy percentage</t>
  </si>
  <si>
    <t>91.60%</t>
  </si>
  <si>
    <t>Supplier Concentration Risk [Member] | Composition of Real Estate Portfolio [Member] | Office Building [Member]</t>
  </si>
  <si>
    <t>Concentration risk percent</t>
  </si>
  <si>
    <t>83.00%</t>
  </si>
  <si>
    <t>Supplier Concentration Risk [Member] | Composition of Real Estate Portfolio [Member] | Retail Site [Member]</t>
  </si>
  <si>
    <t>9.00%</t>
  </si>
  <si>
    <t>Supplier Concentration Risk [Member] | Composition of Real Estate Portfolio [Member] | Other Property [Member]</t>
  </si>
  <si>
    <t>8.00%</t>
  </si>
  <si>
    <t>Liability for Estimated Costs in Excess of Estimated Receipts During Liquidation - Summary of Accrued Revenues and Expenses Expected to Earned or Incurred During Liquidation (Detail) - USD ($) $ in Thousands</t>
  </si>
  <si>
    <t>Mar. 31, 2016</t>
  </si>
  <si>
    <t>Liquidation Basis Of Accounting [Line Items]</t>
  </si>
  <si>
    <t>Rents and reimbursements</t>
  </si>
  <si>
    <t>Hotel revenues</t>
  </si>
  <si>
    <t>Property operating expenses</t>
  </si>
  <si>
    <t>Hotel operating expense</t>
  </si>
  <si>
    <t>General and administrative expenses</t>
  </si>
  <si>
    <t>Sales costs</t>
  </si>
  <si>
    <t>Liability for Estimated Costs in Excess of Estimated Receipts During Liquidation - Schedule of Changes in Liability for Estimated Costs in Excess of Estimated Receipts During Liquidation (Detail) $ in Thousands</t>
  </si>
  <si>
    <t>Business Acquisition [Line Items]</t>
  </si>
  <si>
    <t>Liability for estimated costs in excess of estimated receipts during liquidation, beginning balance</t>
  </si>
  <si>
    <t>Net Change in Working Capital</t>
  </si>
  <si>
    <t>Remeasurement of Assets and Liabilities</t>
  </si>
  <si>
    <t>Liability for estimated costs in excess of estimated receipts during liquidation, ending balance</t>
  </si>
  <si>
    <t>Liability [Member]</t>
  </si>
  <si>
    <t>Total liability for estimated costs, beginning balance</t>
  </si>
  <si>
    <t>Total liability for estimated costs, ending balance</t>
  </si>
  <si>
    <t>Liability [Member] | Sales Costs [Member]</t>
  </si>
  <si>
    <t>Liability [Member] | Corporate Expenditures [Member]</t>
  </si>
  <si>
    <t>Assets [Member]</t>
  </si>
  <si>
    <t>Estimated net inflows from investments in real estate, beginning balance</t>
  </si>
  <si>
    <t>Estimated net inflows from investments in real estate, ending balance</t>
  </si>
  <si>
    <t>Net Assets in Liquidation - Reconciliation of Equity under Going Concern Basis of Accounting (Detail) - USD ($) $ in Thousands</t>
  </si>
  <si>
    <t>Jan. 01, 2017</t>
  </si>
  <si>
    <t>Net Assets In Liquidation [Line Items]</t>
  </si>
  <si>
    <t>Total Equity as of December 31, 2016</t>
  </si>
  <si>
    <t>Increase due to estimated net realizable value of investments in real estate</t>
  </si>
  <si>
    <t>Increase due to estimated net realizable value of investments in unconsolidated joint venture</t>
  </si>
  <si>
    <t>Decrease due to write off of unbilled rent receivables</t>
  </si>
  <si>
    <t>Increase due to write off of market lease intangibles</t>
  </si>
  <si>
    <t>Decrease due to write-off of assets and liabilities</t>
  </si>
  <si>
    <t>Adjustment to reflect the change to the liquidation basis of accounting</t>
  </si>
  <si>
    <t>Estimated value of net assets in liquidation as of January 1, 2017</t>
  </si>
  <si>
    <t>Net Assets in Liquidation - Additional Information (Detail) - Liquidation Value [Member]</t>
  </si>
  <si>
    <t>Mar. 31, 2017USD ($)$ / shares</t>
  </si>
  <si>
    <t>Increase in net assets subject to liquidation | $</t>
  </si>
  <si>
    <t>Liquidating distributions per common share | $ / shares</t>
  </si>
  <si>
    <t>Real Estate Investments - Additional Information (Detail)</t>
  </si>
  <si>
    <t>Real Estate Properties [Line Items]</t>
  </si>
  <si>
    <t>Real estate assets acquired or liabilities assumed</t>
  </si>
  <si>
    <t>Number of real estate properties sold</t>
  </si>
  <si>
    <t>Customer Concentration Risk [Member] | Sales Revenue, Services, Net [Member] | Minimum [Member]</t>
  </si>
  <si>
    <t>Major tenant rental income, as a percentage of total annualized rental income</t>
  </si>
  <si>
    <t>10.00%</t>
  </si>
  <si>
    <t>Real Estate Investments - Schedule of Future Minimum Rental Payments for Operating Leases (Detail) $ in Thousands</t>
  </si>
  <si>
    <t>April 1, 2017 - December 31, 2017</t>
  </si>
  <si>
    <t>Thereafter</t>
  </si>
  <si>
    <t>Real Estate Investments - Schedule of Annualized Rental Income by Major Tenants (Detail) - Worldwide Plaza [Member]</t>
  </si>
  <si>
    <t>Cravath, Swaine &amp; Moore LLP [Member]</t>
  </si>
  <si>
    <t>Revenue, Major Customer [Line Items]</t>
  </si>
  <si>
    <t>Percentage of total annualized rental income</t>
  </si>
  <si>
    <t>16.00%</t>
  </si>
  <si>
    <t>Nomura Holdings America, Inc [Member]</t>
  </si>
  <si>
    <t>11.00%</t>
  </si>
  <si>
    <t>Real Estate Investments - Schedule of Finite-Lived Intangible Assets (Detail) $ in Thousands</t>
  </si>
  <si>
    <t>Dec. 31, 2016USD ($)</t>
  </si>
  <si>
    <t>Finite-Lived Intangible Assets [Line Items]</t>
  </si>
  <si>
    <t>Total acquired intangible assets, Gross Carrying Amount</t>
  </si>
  <si>
    <t>Below-market leases</t>
  </si>
  <si>
    <t>Total market lease intangibles, Gross Carrying Amount</t>
  </si>
  <si>
    <t>Total acquired intangible assets, Accumulated Amortization</t>
  </si>
  <si>
    <t>Total market lease intangibles, Accumulated Amortization</t>
  </si>
  <si>
    <t>Total acquired intangible assets, Net Carrying Amount</t>
  </si>
  <si>
    <t>Total market lease intangibles, Net Carrying Amount</t>
  </si>
  <si>
    <t>In-place Leases [Member]</t>
  </si>
  <si>
    <t>Other Intangibles [Member]</t>
  </si>
  <si>
    <t>Above-market ground Leases [Member]</t>
  </si>
  <si>
    <t>Above-market Ground Lease Liability [Member]</t>
  </si>
  <si>
    <t>Real Estate - Finite-lived Intangible Assets Amortization Expense (Detail) $ in Thousands</t>
  </si>
  <si>
    <t>Rental Income [Member]</t>
  </si>
  <si>
    <t>Amortization and (accretion) of above- and below-market leases, net</t>
  </si>
  <si>
    <t>In Place Leases and Other Intangibles [Member] | Depreciation and Amortization Expense [Member]</t>
  </si>
  <si>
    <t>Amortization of above-market ground lease</t>
  </si>
  <si>
    <t>Above-market ground Leases [Member] | Property Operating Expense [Member]</t>
  </si>
  <si>
    <t>Real Estate - Summary of Real Estate Properties Sold (Detail) $ in Thousands</t>
  </si>
  <si>
    <t>Contract Sales Price</t>
  </si>
  <si>
    <t>Gain on Sale</t>
  </si>
  <si>
    <t>Duane Reade [Member]</t>
  </si>
  <si>
    <t>Disposition Date</t>
  </si>
  <si>
    <t>Feb. 2,
		2016</t>
  </si>
  <si>
    <t>1623 Kings Highway [Member]</t>
  </si>
  <si>
    <t>Feb. 17,
		2016</t>
  </si>
  <si>
    <t>Foot Locker [Member]</t>
  </si>
  <si>
    <t>Mar. 30,
		2016</t>
  </si>
  <si>
    <t>Real Estate - Summary of Real Estate Properties Sold (Parenthetical) (Detail) $ in Thousands</t>
  </si>
  <si>
    <t>Mar. 31, 2016USD ($)Mortgages</t>
  </si>
  <si>
    <t>Number of mortgages repaid | Mortgages</t>
  </si>
  <si>
    <t>Repayment of mortgage notes payable | $</t>
  </si>
  <si>
    <t>Investment in Unconsolidated Joint Venture - Additional Information (Detail) - USD ($)</t>
  </si>
  <si>
    <t>Mar. 30, 2017</t>
  </si>
  <si>
    <t>Oct. 30, 2013</t>
  </si>
  <si>
    <t>Schedule of Equity Method Investments [Line Items]</t>
  </si>
  <si>
    <t>Additional Ownership Interest Acquired</t>
  </si>
  <si>
    <t>49.90%</t>
  </si>
  <si>
    <t>Ownership Interest Retained By Joint Venture Partner</t>
  </si>
  <si>
    <t>1.20%</t>
  </si>
  <si>
    <t>Worldwide Plaza [Member]</t>
  </si>
  <si>
    <t>Ownership percentage</t>
  </si>
  <si>
    <t>48.90%</t>
  </si>
  <si>
    <t>Aggregate cost</t>
  </si>
  <si>
    <t>Agreed upon value</t>
  </si>
  <si>
    <t>Notes payable</t>
  </si>
  <si>
    <t>Interest rate</t>
  </si>
  <si>
    <t>4.60%</t>
  </si>
  <si>
    <t>Purchase obligation</t>
  </si>
  <si>
    <t>Remaining acquire percentage</t>
  </si>
  <si>
    <t>51.10%</t>
  </si>
  <si>
    <t>Joint venture partner's right to maintain minimum ownership percentage</t>
  </si>
  <si>
    <t>Escrow deposit</t>
  </si>
  <si>
    <t>Minimum net worth required</t>
  </si>
  <si>
    <t>Minimum value of real estate assets controlled</t>
  </si>
  <si>
    <t>Transfer fee payable</t>
  </si>
  <si>
    <t>0.25%</t>
  </si>
  <si>
    <t>Parent Company [Member] | Worldwide Plaza [Member]</t>
  </si>
  <si>
    <t>Mortgage Notes Payable - Additional Information (Detail) - USD ($)</t>
  </si>
  <si>
    <t>Dec. 20, 2016</t>
  </si>
  <si>
    <t>Sep. 30, 2015</t>
  </si>
  <si>
    <t>Debt Instrument [Line Items]</t>
  </si>
  <si>
    <t>Outstanding loan amount</t>
  </si>
  <si>
    <t>Guarantee agreements, required minimum net worth to be reduced pro rata once outstanding debt of the loan is less than</t>
  </si>
  <si>
    <t>Guarantee agreements, required minimum net worth</t>
  </si>
  <si>
    <t>Guarantee agreements, required minimum market value of liquid assets before reduction due to repayment of debt</t>
  </si>
  <si>
    <t>Guarantee agreements, required minimum market value of liquid assets after reduction due to debt repayment</t>
  </si>
  <si>
    <t>Guarantee agreements, outstanding debt threshold requirement for reduction of liquid asset requirement</t>
  </si>
  <si>
    <t>Maximum guarantee cap</t>
  </si>
  <si>
    <t>Mortgages [Member]</t>
  </si>
  <si>
    <t>Revolving Credit Facility [Member]</t>
  </si>
  <si>
    <t>Repayments of Long-term Debt</t>
  </si>
  <si>
    <t>Mortgage Loan [Member] | Mortgages [Member]</t>
  </si>
  <si>
    <t>Aggregate face amount</t>
  </si>
  <si>
    <t>Monthly interest rate increase upon extension of maturity date</t>
  </si>
  <si>
    <t>Prepayment requirement for release of collateral, percentage of the allocated amount of collateral</t>
  </si>
  <si>
    <t>110.00%</t>
  </si>
  <si>
    <t>Mortgage Loan [Member] | Mortgages [Member] | LIBOR [Member]</t>
  </si>
  <si>
    <t>Basis spread on variable rate</t>
  </si>
  <si>
    <t>2.38%</t>
  </si>
  <si>
    <t>Variable interest rate cap</t>
  </si>
  <si>
    <t>3.00%</t>
  </si>
  <si>
    <t>Mezzanine Loan [Member] | Mortgages [Member]</t>
  </si>
  <si>
    <t>Mezzanine Loan [Member] | Mortgages [Member] | LIBOR [Member]</t>
  </si>
  <si>
    <t>5.65%</t>
  </si>
  <si>
    <t>Mortgage Notes Payable - Schedule of Mortgage Notes Payable (Detail) - USD ($) $ in Thousands</t>
  </si>
  <si>
    <t>Less: deferred financing costs, net</t>
  </si>
  <si>
    <t>Mortgages [Member] | Design Center [Member]</t>
  </si>
  <si>
    <t>Encumbered properties</t>
  </si>
  <si>
    <t>Effective interest rate</t>
  </si>
  <si>
    <t>6.30%</t>
  </si>
  <si>
    <t>Mortgages [Member] | 1100 Kings Highway [Member]</t>
  </si>
  <si>
    <t>3.40%</t>
  </si>
  <si>
    <t>Mortgages [Member] | 256 West 38th Street [Member]</t>
  </si>
  <si>
    <t>3.10%</t>
  </si>
  <si>
    <t>Mortgages [Member] | 1440 Broadway [Member]</t>
  </si>
  <si>
    <t>4.30%</t>
  </si>
  <si>
    <t>Mortgages [Member] | Mortgage Loan [Member]</t>
  </si>
  <si>
    <t>3.20%</t>
  </si>
  <si>
    <t>Mortgages [Member] | Mezzanine Loan [Member]</t>
  </si>
  <si>
    <t>6.50%</t>
  </si>
  <si>
    <t>Mortgage Notes Payable - Schedule of Mortgage Notes Payable (Parenthetical) (Detail) - Secured Debt [Member] - Mortgages [Member] $ in Millions</t>
  </si>
  <si>
    <t>Maximum borrowing capacity</t>
  </si>
  <si>
    <t>Additional borrowing capacity</t>
  </si>
  <si>
    <t>Fair Value of Financial Instruments - Schedule of Fair Value, Liabilities Measured on Recurring Basis (Detail) - USD ($)</t>
  </si>
  <si>
    <t>Fair Value, Assets and Liabilities Measured on Recurring and Nonrecurring Basis [Line Items]</t>
  </si>
  <si>
    <t>Derivatives, net</t>
  </si>
  <si>
    <t>Fair Value, Measurements, Recurring [Member] | Derivatives, Net [Member] | Significant Other Observable Inputs Level 2 [Member]</t>
  </si>
  <si>
    <t>Fair Value of Financial Instruments - Fair Value, by Balance Sheet Grouping (Detail) $ in Thousands</t>
  </si>
  <si>
    <t>Fair Value, Balance Sheet Grouping, Financial Statement Captions [Line Items]</t>
  </si>
  <si>
    <t>Significant Unobservable Inputs Level 3 [Member] | Mortgages [Member] | Carrying Amount [Member]</t>
  </si>
  <si>
    <t>Significant Unobservable Inputs Level 3 [Member] | Mortgages [Member] | Fair Value [Member]</t>
  </si>
  <si>
    <t>Interest Rate Derivatives and Hedging Activities - Additional Information (Detail) - USD ($)</t>
  </si>
  <si>
    <t>Derivative [Line Items]</t>
  </si>
  <si>
    <t>Derivative financial instruments</t>
  </si>
  <si>
    <t>Designated as Hedging Instrument [Member] | Cash Flow Hedging [Member]</t>
  </si>
  <si>
    <t>Amount required to settle its obligations under the agreement at its aggregate termination value incase of breach</t>
  </si>
  <si>
    <t>Designated as Hedging Instrument [Member] | Cash Flow Hedging [Member] | Interest Rate Swaps [Member] | Derivative Financial Instruments, Liabilities [Member]</t>
  </si>
  <si>
    <t>Fair value of derivatives</t>
  </si>
  <si>
    <t>Derivatives, Net [Member] | Designated as Hedging Instrument [Member]</t>
  </si>
  <si>
    <t>Interest Rate Cap [Member] | Not Designated as Hedging Instrument [Member]</t>
  </si>
  <si>
    <t>Gain (loss) on hedging activity</t>
  </si>
  <si>
    <t>Interest Rate Derivatives and Hedging Activities - Schedule of Interest Rate Derivatives (Detail)</t>
  </si>
  <si>
    <t>Dec. 31, 2016USD ($)Derivative</t>
  </si>
  <si>
    <t>Interest Rate Swaps [Member] | Designated as Hedging Instrument [Member] | Cash Flow Hedging [Member]</t>
  </si>
  <si>
    <t>Number of Instruments | Derivative</t>
  </si>
  <si>
    <t>Notional Amount | $</t>
  </si>
  <si>
    <t>Interest Rate Derivatives and Hedging Activities - Schedule of Derivative Instruments in Statement of Financial Position, Fair Value (Detail) - Cash Flow Hedging [Member] $ in Thousands</t>
  </si>
  <si>
    <t>Interest Rate Cap [Member] | Not Designated as Hedging Instrument [Member] | Derivative Financial Instruments, Assets [Member]</t>
  </si>
  <si>
    <t>Derivatives, Fair Value [Line Items]</t>
  </si>
  <si>
    <t>Derivative assets, at fair value</t>
  </si>
  <si>
    <t>Interest Rate Swaps [Member] | Designated as Hedging Instrument [Member] | Derivative Financial Instruments, Liabilities [Member]</t>
  </si>
  <si>
    <t>Derivative liabilities, at fair value</t>
  </si>
  <si>
    <t>Interest Rate Derivatives and Hedging Activities - Schedule of Income (Loss) Recognized on Interest Rate Derivatives Designated as Cash Flow Hedges (Detail) - Derivatives, Net [Member] - Cash Flow Hedging [Member] $ in Thousands</t>
  </si>
  <si>
    <t>Derivative Instruments, Gain (Loss) [Line Items]</t>
  </si>
  <si>
    <t>Amount of loss recognized in accumulated other comprehensive income (loss) from interest rate derivatives (effective portion)</t>
  </si>
  <si>
    <t>Amount of loss recognized in loss on derivative instruments (ineffective portion, reclassifications of missed forecasted transactions and amounts excluded from effectiveness testing)</t>
  </si>
  <si>
    <t>Interest Expense [Member]</t>
  </si>
  <si>
    <t>Amount of loss reclassified from accumulated other comprehensive income (loss) into income as interest expense (effective portion)</t>
  </si>
  <si>
    <t>Interest Rate Derivatives and Hedging Activities - Schedule of Offsetting Derivative Assets and Liabilities (Detail) $ in Thousands</t>
  </si>
  <si>
    <t>Gross Amounts of Recognized Assets</t>
  </si>
  <si>
    <t>Gross Amounts of Recognized Liabilities</t>
  </si>
  <si>
    <t>Potential Net Amounts of Assets (Liabilities) Presented on the Balance Sheet</t>
  </si>
  <si>
    <t>Gross Amounts Not Offset on the Balance Sheet, Financial Instruments</t>
  </si>
  <si>
    <t>Gross Amounts Not Offset on the Balance Sheet, Cash Collateral Posted</t>
  </si>
  <si>
    <t>Net Amount</t>
  </si>
  <si>
    <t>Common Stock - Additional Information (Detail) - $ / shares</t>
  </si>
  <si>
    <t>Jan. 03, 2017</t>
  </si>
  <si>
    <t>Oct. 31, 2016</t>
  </si>
  <si>
    <t>Class of Stock [Line Items]</t>
  </si>
  <si>
    <t>Monthly annualized dividend declared</t>
  </si>
  <si>
    <t>Monthly annualized dividend paid</t>
  </si>
  <si>
    <t>Operating Partnership Unit [Member]</t>
  </si>
  <si>
    <t>Shares redeemed</t>
  </si>
  <si>
    <t>Outstanding units</t>
  </si>
  <si>
    <t>LTIP Units [Member]</t>
  </si>
  <si>
    <t>Outstanding units vested</t>
  </si>
  <si>
    <t>Conversion To Operating Partnership Units [Member] | Common Stock [Member]</t>
  </si>
  <si>
    <t>Shares issued</t>
  </si>
  <si>
    <t>Commitments and Contingencies - Schedule of Future Minimum Rental Payments for Operating Leases (Detail) $ in Thousands</t>
  </si>
  <si>
    <t>Operating leases</t>
  </si>
  <si>
    <t>2017, Ground Leases</t>
  </si>
  <si>
    <t>2018, Ground Leases</t>
  </si>
  <si>
    <t>2019, Ground Leases</t>
  </si>
  <si>
    <t>2020, Ground Leases</t>
  </si>
  <si>
    <t>2021, Ground Leases</t>
  </si>
  <si>
    <t>Thereafter, Ground Leases</t>
  </si>
  <si>
    <t>Total minimum lease payments</t>
  </si>
  <si>
    <t>Commitments and Contingencies - Additional Information (Detail) - USD ($)</t>
  </si>
  <si>
    <t>Loss Contingencies [Line Items]</t>
  </si>
  <si>
    <t>Contractual base cash payments</t>
  </si>
  <si>
    <t>Rent expense</t>
  </si>
  <si>
    <t>Commitments and Contingencies - Schedule of Capital Leased Assets (Detail) $ in Thousands</t>
  </si>
  <si>
    <t>Capital Leases, Balance Sheet, Assets by Major Class, Net [Abstract]</t>
  </si>
  <si>
    <t>Related Party Transactions and Arrangements - Schedule of Related Party Transactions (Detail) - USD ($) $ in Thousands</t>
  </si>
  <si>
    <t>Affiliated Entity [Member] | Viceroy Hotel [Member]</t>
  </si>
  <si>
    <t>Related Party Transaction [Line Items]</t>
  </si>
  <si>
    <t>Related Party Transactions and Arrangements - Additional Information (Detail) - USD ($)</t>
  </si>
  <si>
    <t>Feb. 01, 2017</t>
  </si>
  <si>
    <t>Mar. 07, 2017</t>
  </si>
  <si>
    <t>Mar. 01, 2017</t>
  </si>
  <si>
    <t>Advisor [Member]</t>
  </si>
  <si>
    <t>Asset management fees as a percentage of benchmark</t>
  </si>
  <si>
    <t>0.50%</t>
  </si>
  <si>
    <t>Cost of assets maximum</t>
  </si>
  <si>
    <t>Advisor [Member] | Property Disposition Fees [Member]</t>
  </si>
  <si>
    <t>Fees paid to related parties</t>
  </si>
  <si>
    <t>Advisor [Member] | Advisory and Consulting Fee [Member]</t>
  </si>
  <si>
    <t>Service Provider and Affiliates [Member]</t>
  </si>
  <si>
    <t>0.325%</t>
  </si>
  <si>
    <t>Asset management fees earned above</t>
  </si>
  <si>
    <t>Incentive fee, percentage of excess of hurdle amount</t>
  </si>
  <si>
    <t>Hurdle amount (in dollars per share)</t>
  </si>
  <si>
    <t>Property management fees as a percentage of gross revenue</t>
  </si>
  <si>
    <t>1.75%</t>
  </si>
  <si>
    <t>Average Invested Assets [Member] | Advisor [Member]</t>
  </si>
  <si>
    <t>0.40%</t>
  </si>
  <si>
    <t>Gross Revenue, Multi-tenant Properties [Member] | Advisor [Member]</t>
  </si>
  <si>
    <t>Property management fees as a percentage of benchmark</t>
  </si>
  <si>
    <t>4.00%</t>
  </si>
  <si>
    <t>Gross Revenue, Multi-tenant Properties [Member] | Advisor [Member] | Maximum [Member]</t>
  </si>
  <si>
    <t>Oversight fees as a percentage of benchmark</t>
  </si>
  <si>
    <t>1.00%</t>
  </si>
  <si>
    <t>Contract Sales Price [Member] | Advisor [Member]</t>
  </si>
  <si>
    <t>Real estate commission earned by related party</t>
  </si>
  <si>
    <t>2.00%</t>
  </si>
  <si>
    <t>Contract Sales Price [Member] | Advisor [Member] | Brokerage Commission Fees [Member]</t>
  </si>
  <si>
    <t>50.00%</t>
  </si>
  <si>
    <t>Contract Sales Price [Member] | Advisor [Member] | Real Estate Commissions [Member]</t>
  </si>
  <si>
    <t>6.00%</t>
  </si>
  <si>
    <t>Related Party Transactions and Arrangements - Schedule of Amount Incurred and Paid in Connection With Operation Related Services (Detail) - USD ($) $ in Thousands</t>
  </si>
  <si>
    <t>Expenses incurred</t>
  </si>
  <si>
    <t>Payable (Receivable)</t>
  </si>
  <si>
    <t>Winthrop Advisor and its Affiliates [Member] | Asset Management Fees [Member]</t>
  </si>
  <si>
    <t>Winthrop Advisor and its Affiliates [Member] | Property Management Fees [Member]</t>
  </si>
  <si>
    <t>Expenses waived</t>
  </si>
  <si>
    <t>Former Advisor and its Affiliates [Member] | Asset Management Fees [Member]</t>
  </si>
  <si>
    <t>Former Advisor and its Affiliates [Member] | Property Management Fees [Member]</t>
  </si>
  <si>
    <t>Former Advisor and its Affiliates [Member] | Transfer Agent and Other Professional Fees [Member]</t>
  </si>
  <si>
    <t>Share-Based Compensation - Additional Information (Detail) - USD ($) $ / shares in Units, $ in Millions</t>
  </si>
  <si>
    <t>Apr. 15, 2017</t>
  </si>
  <si>
    <t>Apr. 15, 2016</t>
  </si>
  <si>
    <t>Apr. 15, 2015</t>
  </si>
  <si>
    <t>Apr. 15, 2014</t>
  </si>
  <si>
    <t>Share-based Compensation Arrangement by Share-based Payment Award [Line Items]</t>
  </si>
  <si>
    <t>Common stock, par value</t>
  </si>
  <si>
    <t>Non-cash compensation expense</t>
  </si>
  <si>
    <t>Stock Option Plan [Member]</t>
  </si>
  <si>
    <t>Number of shares authorized</t>
  </si>
  <si>
    <t>Stock options issued</t>
  </si>
  <si>
    <t>Performance Shares [Member] | LTIP Units [Member]</t>
  </si>
  <si>
    <t>OPP units issued</t>
  </si>
  <si>
    <t>New Multi-Year Outperformance Plan [Member]</t>
  </si>
  <si>
    <t>Company's market capitalization percentage</t>
  </si>
  <si>
    <t>5.00%</t>
  </si>
  <si>
    <t>One-Year Period [Member] | Performance Shares [Member] | New Multi-Year Outperformance Plan [Member]</t>
  </si>
  <si>
    <t>Granted</t>
  </si>
  <si>
    <t>Two-Year Period [Member] | Performance Shares [Member] | New Multi-Year Outperformance Plan [Member]</t>
  </si>
  <si>
    <t>Three -Year Period [Member] | Performance Shares [Member] | New Multi-Year Outperformance Plan [Member] | Subsequent Event [Member]</t>
  </si>
  <si>
    <t>Director [Member] | Restricted Stock [Member] | Restricted Share Plan [Member]</t>
  </si>
  <si>
    <t>Maximum percent of awards as a percent of total outstanding</t>
  </si>
  <si>
    <t>Vesting period</t>
  </si>
  <si>
    <t>3 years</t>
  </si>
  <si>
    <t>Vesting percentage</t>
  </si>
  <si>
    <t>33.30%</t>
  </si>
  <si>
    <t>Share-Based Compensation - Schedule of Restricted Share Award Activity (Detail) - Restricted Stock [Member] - Restricted Share Plan [Member]</t>
  </si>
  <si>
    <t>Mar. 31, 2017$ / sharesshares</t>
  </si>
  <si>
    <t>Number of Restricted Shares, Beginning balance | shares</t>
  </si>
  <si>
    <t>Number of Restricted Shares, Vested | shares</t>
  </si>
  <si>
    <t>Number of Restricted Shares, Forfeited | shares</t>
  </si>
  <si>
    <t>Number of Restricted Shares, Ending balance | shares</t>
  </si>
  <si>
    <t>Weighted-Average Issue Price, Beginning balance | $ / shares</t>
  </si>
  <si>
    <t>Weighted-Average Issue Price, Vested | $ / shares</t>
  </si>
  <si>
    <t>Weighted-Average Issue Price, Forfeited | $ / shares</t>
  </si>
  <si>
    <t>Weighted-Average Issue Price, Ending balance | $ / shares</t>
  </si>
  <si>
    <t>Share-Based Compensation - Schedule of Share-based Compensation Arrangement by Share-based Payment Award, Performance-Based Units, Performance Schedule (Detail) - Performance Shares [Member] - New Multi-Year Outperformance Plan [Member]</t>
  </si>
  <si>
    <t>Performance Period [Member]</t>
  </si>
  <si>
    <t>Return if total stockholder return attained above an absolute hurdle measured from the beginning of such period:</t>
  </si>
  <si>
    <t>21.00%</t>
  </si>
  <si>
    <t>100% will be earned if total stockholder return achieved is at least:</t>
  </si>
  <si>
    <t>18.00%</t>
  </si>
  <si>
    <t>50% will be earned if total stockholder return achieved is:</t>
  </si>
  <si>
    <t>0.00%</t>
  </si>
  <si>
    <t>0% will be earned if total stockholder return achieved is less than:</t>
  </si>
  <si>
    <t>Annual Period [Member]</t>
  </si>
  <si>
    <t>7.00%</t>
  </si>
  <si>
    <t>Interim Period [Member]</t>
  </si>
  <si>
    <t>14.00%</t>
  </si>
  <si>
    <t>12.00%</t>
  </si>
  <si>
    <t>Minimum [Member] | Relative Component Cumulative Return Above Threshold [Member] | Performance Period [Member]</t>
  </si>
  <si>
    <t>Return percentage threshold</t>
  </si>
  <si>
    <t>Minimum [Member] | Relative Component Cumulative Return Above Threshold [Member] | Annual Period [Member]</t>
  </si>
  <si>
    <t>Minimum [Member] | Relative Component Cumulative Return Above Threshold [Member] | Interim Period [Member]</t>
  </si>
  <si>
    <t>Maximum [Member] | Relative Component Cumulative Return Above Threshold [Member] | Performance Period [Member]</t>
  </si>
  <si>
    <t>Maximum [Member] | Relative Component Cumulative Return Above Threshold [Member] | Annual Period [Member]</t>
  </si>
  <si>
    <t>Maximum [Member] | Relative Component Cumulative Return Above Threshold [Member] | Interim Period [Member]</t>
  </si>
  <si>
    <t>Share-Based Compensation - Schedule of Share-based Compensation Arrangement by Share-based Payment Award, Performance-Based Units, Performance Schedule (Parenthetical) (Detail) - Performance Shares [Member] - New Multi-Year Outperformance Plan [Member]</t>
  </si>
  <si>
    <t>Relative Component Cumulative Return Above Threshold [Member]</t>
  </si>
  <si>
    <t>Shares awarded as a percentage of maximum</t>
  </si>
  <si>
    <t>100.00%</t>
  </si>
  <si>
    <t>Absolute Component Excess Return Above Peer Group [Member]</t>
  </si>
  <si>
    <t>Shares authorized, percentage of benchmark</t>
  </si>
  <si>
    <t>Relative Component Excess Return Above Threshold [Member]</t>
  </si>
  <si>
    <t>Relative Component Cumulative Return Equal to Threshold [Member]</t>
  </si>
  <si>
    <t>Relative Component Cumulative Return Below Threshold [Member]</t>
  </si>
  <si>
    <t>Share-Based Compensation - Schedule of Fair Value, Liabilities Measured on Recurring Basis (Detail) - Fair Value, Measurements, Recurring [Member] - Multi-year Outperformance Plan [Member] $ in Thousands</t>
  </si>
  <si>
    <t>OPP</t>
  </si>
  <si>
    <t>Significant Unobservable Inputs Level 3 [Member]</t>
  </si>
  <si>
    <t>Share-Based Compensation - Fair Value Measurements, Recurring and Nonrecurring, Valuation Techniques (Detail) - Share Based Compensation Liability [Member] - Fair Value, Measurements, Recurring [Member] - Monte Carlo Simulation [Member] $ in Thousands</t>
  </si>
  <si>
    <t>12 Months Ended</t>
  </si>
  <si>
    <t>Fair Value Measurements, Recurring and Nonrecurring, Valuation Techniques [Line Items]</t>
  </si>
  <si>
    <t>Expected volatility</t>
  </si>
  <si>
    <t>28.00%</t>
  </si>
  <si>
    <t>Earnings Per Share - Summary of Basic and Diluted Net Loss Per Share Computations (Detail) $ in Thousands</t>
  </si>
  <si>
    <t>Mar. 31, 2016USD ($)shares</t>
  </si>
  <si>
    <t>Adjustments to net income attributable to stockholders for common share equivalents</t>
  </si>
  <si>
    <t>Diluted net income attributable to stockholders</t>
  </si>
  <si>
    <t>Weighted average shares outstanding, basic | shares</t>
  </si>
  <si>
    <t>Net income per share attributable to stockholders, basic</t>
  </si>
  <si>
    <t>Weighted average shares outstanding, diluted | shares</t>
  </si>
  <si>
    <t>Net income per share attributable to stockholders, diluted</t>
  </si>
  <si>
    <t>Non-Controlling Interests - Additional Information (Detail) - USD ($) $ in Millions</t>
  </si>
  <si>
    <t>Noncontrolling Interest [Line Items]</t>
  </si>
  <si>
    <t>OP Units [Member]</t>
  </si>
  <si>
    <t>Redemption of OP units</t>
  </si>
  <si>
    <t>OP Units [Member] | Advisor [Member]</t>
  </si>
  <si>
    <t>Number of units held by Advisor</t>
  </si>
  <si>
    <t>LTIP Units [Member] | Advisor [Member]</t>
  </si>
  <si>
    <t>Shares issued upon redem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74464</v>
      </c>
    </row>
    <row r="12" spans="1:3">
      <c r="A12" s="4" t="s">
        <v>19</v>
      </c>
      <c r="B12" s="4" t="s">
        <v>20</v>
      </c>
    </row>
    <row r="13" spans="1:3">
      <c r="A13" s="4" t="s">
        <v>21</v>
      </c>
      <c r="B13" s="4" t="s">
        <v>22</v>
      </c>
    </row>
    <row r="14" spans="1:3">
      <c r="A14" s="4" t="s">
        <v>23</v>
      </c>
      <c r="C14" s="5" t="n">
        <v>1678897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8</v>
      </c>
      <c r="B1" s="2" t="s">
        <v>1</v>
      </c>
    </row>
    <row r="2" spans="1:2">
      <c r="B2" s="2" t="s">
        <v>2</v>
      </c>
    </row>
    <row r="3" spans="1:2">
      <c r="A3" s="3" t="s">
        <v>207</v>
      </c>
    </row>
    <row r="4" spans="1:2">
      <c r="A4" s="4" t="s">
        <v>68</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C3" s="7" t="n">
        <v>477171</v>
      </c>
    </row>
    <row r="4" spans="1:3">
      <c r="A4" s="4" t="s">
        <v>28</v>
      </c>
      <c r="C4" s="5" t="n">
        <v>1176152</v>
      </c>
    </row>
    <row r="5" spans="1:3">
      <c r="A5" s="4" t="s">
        <v>29</v>
      </c>
      <c r="C5" s="5" t="n">
        <v>132348</v>
      </c>
    </row>
    <row r="6" spans="1:3">
      <c r="A6" s="4" t="s">
        <v>30</v>
      </c>
      <c r="C6" s="5" t="n">
        <v>1785671</v>
      </c>
    </row>
    <row r="7" spans="1:3">
      <c r="A7" s="4" t="s">
        <v>31</v>
      </c>
      <c r="C7" s="5" t="n">
        <v>-210738</v>
      </c>
    </row>
    <row r="8" spans="1:3">
      <c r="A8" s="4" t="s">
        <v>32</v>
      </c>
      <c r="C8" s="5" t="n">
        <v>1574933</v>
      </c>
    </row>
    <row r="9" spans="1:3">
      <c r="A9" s="4" t="s">
        <v>33</v>
      </c>
      <c r="C9" s="5" t="n">
        <v>45536</v>
      </c>
    </row>
    <row r="10" spans="1:3">
      <c r="A10" s="4" t="s">
        <v>34</v>
      </c>
      <c r="C10" s="5" t="n">
        <v>3058</v>
      </c>
    </row>
    <row r="11" spans="1:3">
      <c r="A11" s="4" t="s">
        <v>35</v>
      </c>
      <c r="C11" s="5" t="n">
        <v>190585</v>
      </c>
    </row>
    <row r="12" spans="1:3">
      <c r="A12" s="4" t="s">
        <v>36</v>
      </c>
      <c r="C12" s="5" t="n">
        <v>165</v>
      </c>
    </row>
    <row r="13" spans="1:3">
      <c r="A13" s="4" t="s">
        <v>37</v>
      </c>
      <c r="C13" s="5" t="n">
        <v>3904</v>
      </c>
    </row>
    <row r="14" spans="1:3">
      <c r="A14" s="4" t="s">
        <v>38</v>
      </c>
      <c r="C14" s="5" t="n">
        <v>260000</v>
      </c>
    </row>
    <row r="15" spans="1:3">
      <c r="A15" s="4" t="s">
        <v>39</v>
      </c>
      <c r="C15" s="5" t="n">
        <v>52620</v>
      </c>
    </row>
    <row r="16" spans="1:3">
      <c r="A16" s="4" t="s">
        <v>40</v>
      </c>
      <c r="C16" s="5" t="n">
        <v>15061</v>
      </c>
    </row>
    <row r="17" spans="1:3">
      <c r="A17" s="4" t="s">
        <v>41</v>
      </c>
      <c r="C17" s="5" t="n">
        <v>6518</v>
      </c>
    </row>
    <row r="18" spans="1:3">
      <c r="A18" s="4" t="s">
        <v>42</v>
      </c>
      <c r="C18" s="5" t="n">
        <v>2152380</v>
      </c>
    </row>
    <row r="19" spans="1:3">
      <c r="A19" s="3" t="s">
        <v>43</v>
      </c>
    </row>
    <row r="20" spans="1:3">
      <c r="A20" s="4" t="s">
        <v>44</v>
      </c>
      <c r="B20" s="7" t="n">
        <v>1130000</v>
      </c>
      <c r="C20" s="5" t="n">
        <v>1107526</v>
      </c>
    </row>
    <row r="21" spans="1:3">
      <c r="A21" s="4" t="s">
        <v>45</v>
      </c>
      <c r="C21" s="5" t="n">
        <v>65187</v>
      </c>
    </row>
    <row r="22" spans="1:3">
      <c r="A22" s="4" t="s">
        <v>36</v>
      </c>
      <c r="C22" s="5" t="n">
        <v>74</v>
      </c>
    </row>
    <row r="23" spans="1:3">
      <c r="A23" s="4" t="s">
        <v>46</v>
      </c>
      <c r="C23" s="5" t="n">
        <v>33364</v>
      </c>
    </row>
    <row r="24" spans="1:3">
      <c r="A24" s="4" t="s">
        <v>47</v>
      </c>
      <c r="C24" s="5" t="n">
        <v>4548</v>
      </c>
    </row>
    <row r="25" spans="1:3">
      <c r="A25" s="4" t="s">
        <v>48</v>
      </c>
      <c r="C25" s="5" t="n">
        <v>12</v>
      </c>
    </row>
    <row r="26" spans="1:3">
      <c r="A26" s="4" t="s">
        <v>49</v>
      </c>
      <c r="C26" s="5" t="n">
        <v>1210711</v>
      </c>
    </row>
    <row r="27" spans="1:3">
      <c r="A27" s="4" t="s">
        <v>50</v>
      </c>
      <c r="C27" s="5" t="n">
        <v>0</v>
      </c>
    </row>
    <row r="28" spans="1:3">
      <c r="A28" s="4" t="s">
        <v>51</v>
      </c>
      <c r="C28" s="5" t="n">
        <v>1671</v>
      </c>
    </row>
    <row r="29" spans="1:3">
      <c r="A29" s="4" t="s">
        <v>52</v>
      </c>
      <c r="C29" s="5" t="n">
        <v>1445092</v>
      </c>
    </row>
    <row r="30" spans="1:3">
      <c r="A30" s="4" t="s">
        <v>53</v>
      </c>
      <c r="C30" s="5" t="n">
        <v>-713</v>
      </c>
    </row>
    <row r="31" spans="1:3">
      <c r="A31" s="4" t="s">
        <v>54</v>
      </c>
      <c r="C31" s="5" t="n">
        <v>-515073</v>
      </c>
    </row>
    <row r="32" spans="1:3">
      <c r="A32" s="4" t="s">
        <v>55</v>
      </c>
      <c r="C32" s="5" t="n">
        <v>930977</v>
      </c>
    </row>
    <row r="33" spans="1:3">
      <c r="A33" s="4" t="s">
        <v>56</v>
      </c>
      <c r="C33" s="5" t="n">
        <v>10692</v>
      </c>
    </row>
    <row r="34" spans="1:3">
      <c r="A34" s="4" t="s">
        <v>57</v>
      </c>
      <c r="C34" s="5" t="n">
        <v>941669</v>
      </c>
    </row>
    <row r="35" spans="1:3">
      <c r="A35" s="4" t="s">
        <v>58</v>
      </c>
      <c r="C35" s="5" t="n">
        <v>2152380</v>
      </c>
    </row>
    <row r="36" spans="1:3">
      <c r="A36" s="3" t="s">
        <v>59</v>
      </c>
    </row>
    <row r="37" spans="1:3">
      <c r="A37" s="4" t="s">
        <v>60</v>
      </c>
      <c r="B37" s="5" t="n">
        <v>1130000</v>
      </c>
      <c r="C37" s="5" t="n">
        <v>1107526</v>
      </c>
    </row>
    <row r="38" spans="1:3">
      <c r="A38" s="4" t="s">
        <v>61</v>
      </c>
      <c r="C38" s="5" t="n">
        <v>455</v>
      </c>
    </row>
    <row r="39" spans="1:3">
      <c r="A39" s="4" t="s">
        <v>49</v>
      </c>
      <c r="C39" s="5" t="n">
        <v>1210711</v>
      </c>
    </row>
    <row r="40" spans="1:3">
      <c r="A40" s="4" t="s">
        <v>62</v>
      </c>
    </row>
    <row r="41" spans="1:3">
      <c r="A41" s="3" t="s">
        <v>43</v>
      </c>
    </row>
    <row r="42" spans="1:3">
      <c r="A42" s="4" t="s">
        <v>50</v>
      </c>
      <c r="C42" s="5" t="n">
        <v>0</v>
      </c>
    </row>
    <row r="43" spans="1:3">
      <c r="A43" s="4" t="s">
        <v>63</v>
      </c>
    </row>
    <row r="44" spans="1:3">
      <c r="A44" s="3" t="s">
        <v>26</v>
      </c>
    </row>
    <row r="45" spans="1:3">
      <c r="A45" s="4" t="s">
        <v>64</v>
      </c>
      <c r="B45" s="5" t="n">
        <v>1957919</v>
      </c>
    </row>
    <row r="46" spans="1:3">
      <c r="A46" s="4" t="s">
        <v>33</v>
      </c>
      <c r="B46" s="5" t="n">
        <v>51743</v>
      </c>
    </row>
    <row r="47" spans="1:3">
      <c r="A47" s="4" t="s">
        <v>34</v>
      </c>
      <c r="B47" s="5" t="n">
        <v>236430</v>
      </c>
    </row>
    <row r="48" spans="1:3">
      <c r="A48" s="4" t="s">
        <v>35</v>
      </c>
      <c r="B48" s="5" t="n">
        <v>529364</v>
      </c>
    </row>
    <row r="49" spans="1:3">
      <c r="A49" s="4" t="s">
        <v>65</v>
      </c>
      <c r="B49" s="5" t="n">
        <v>8245</v>
      </c>
    </row>
    <row r="50" spans="1:3">
      <c r="A50" s="4" t="s">
        <v>42</v>
      </c>
      <c r="B50" s="5" t="n">
        <v>2783701</v>
      </c>
    </row>
    <row r="51" spans="1:3">
      <c r="A51" s="3" t="s">
        <v>43</v>
      </c>
    </row>
    <row r="52" spans="1:3">
      <c r="A52" s="4" t="s">
        <v>44</v>
      </c>
      <c r="B52" s="5" t="n">
        <v>1128999</v>
      </c>
    </row>
    <row r="53" spans="1:3">
      <c r="A53" s="4" t="s">
        <v>49</v>
      </c>
      <c r="B53" s="5" t="n">
        <v>1230654</v>
      </c>
    </row>
    <row r="54" spans="1:3">
      <c r="A54" s="3" t="s">
        <v>59</v>
      </c>
    </row>
    <row r="55" spans="1:3">
      <c r="A55" s="4" t="s">
        <v>60</v>
      </c>
      <c r="B55" s="5" t="n">
        <v>1128999</v>
      </c>
    </row>
    <row r="56" spans="1:3">
      <c r="A56" s="4" t="s">
        <v>66</v>
      </c>
      <c r="B56" s="5" t="n">
        <v>82874</v>
      </c>
    </row>
    <row r="57" spans="1:3">
      <c r="A57" s="4" t="s">
        <v>67</v>
      </c>
      <c r="B57" s="5" t="n">
        <v>18735</v>
      </c>
    </row>
    <row r="58" spans="1:3">
      <c r="A58" s="4" t="s">
        <v>61</v>
      </c>
      <c r="B58" s="5" t="n">
        <v>46</v>
      </c>
    </row>
    <row r="59" spans="1:3">
      <c r="A59" s="4" t="s">
        <v>49</v>
      </c>
      <c r="B59" s="5" t="n">
        <v>1230654</v>
      </c>
    </row>
    <row r="60" spans="1:3">
      <c r="A60" s="4" t="s">
        <v>68</v>
      </c>
      <c r="B60" s="4" t="s">
        <v>69</v>
      </c>
    </row>
    <row r="61" spans="1:3">
      <c r="A61" s="4" t="s">
        <v>70</v>
      </c>
      <c r="B61" s="7" t="n">
        <v>1553047</v>
      </c>
      <c r="C61" s="7" t="n">
        <v>1552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185</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3" t="s">
        <v>185</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37"/>
  </cols>
  <sheetData>
    <row r="1" spans="1:2">
      <c r="A1" s="1" t="s">
        <v>71</v>
      </c>
      <c r="B1" s="2" t="s">
        <v>72</v>
      </c>
    </row>
    <row r="2" spans="1:2">
      <c r="A2" s="4" t="s">
        <v>73</v>
      </c>
      <c r="B2" s="7" t="n">
        <v>455</v>
      </c>
    </row>
    <row r="3" spans="1:2">
      <c r="A3" s="4" t="s">
        <v>74</v>
      </c>
      <c r="B3" s="8" t="n">
        <v>0.01</v>
      </c>
    </row>
    <row r="4" spans="1:2">
      <c r="A4" s="4" t="s">
        <v>75</v>
      </c>
      <c r="B4" s="5" t="n">
        <v>40866376</v>
      </c>
    </row>
    <row r="5" spans="1:2">
      <c r="A5" s="4" t="s">
        <v>76</v>
      </c>
      <c r="B5" s="5" t="n">
        <v>0</v>
      </c>
    </row>
    <row r="6" spans="1:2">
      <c r="A6" s="4" t="s">
        <v>77</v>
      </c>
      <c r="B6" s="5" t="n">
        <v>0</v>
      </c>
    </row>
    <row r="7" spans="1:2">
      <c r="A7" s="4" t="s">
        <v>78</v>
      </c>
      <c r="B7" s="8" t="n">
        <v>0.01</v>
      </c>
    </row>
    <row r="8" spans="1:2">
      <c r="A8" s="4" t="s">
        <v>79</v>
      </c>
      <c r="B8" s="5" t="n">
        <v>300000000</v>
      </c>
    </row>
    <row r="9" spans="1:2">
      <c r="A9" s="4" t="s">
        <v>80</v>
      </c>
      <c r="B9" s="5" t="n">
        <v>167066364</v>
      </c>
    </row>
    <row r="10" spans="1:2">
      <c r="A10" s="4" t="s">
        <v>81</v>
      </c>
      <c r="B10" s="5" t="n">
        <v>167066364</v>
      </c>
    </row>
    <row r="11" spans="1:2">
      <c r="A11" s="4" t="s">
        <v>62</v>
      </c>
    </row>
    <row r="12" spans="1:2">
      <c r="A12" s="4" t="s">
        <v>74</v>
      </c>
      <c r="B12" s="8" t="n">
        <v>0.01</v>
      </c>
    </row>
    <row r="13" spans="1:2">
      <c r="A13" s="4" t="s">
        <v>75</v>
      </c>
      <c r="B13" s="5" t="n">
        <v>9133624</v>
      </c>
    </row>
    <row r="14" spans="1:2">
      <c r="A14" s="4" t="s">
        <v>76</v>
      </c>
      <c r="B14" s="5" t="n">
        <v>0</v>
      </c>
    </row>
    <row r="15" spans="1:2">
      <c r="A15" s="4" t="s">
        <v>77</v>
      </c>
      <c r="B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196</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19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207</v>
      </c>
    </row>
    <row r="4" spans="1:2">
      <c r="A4" s="4" t="s">
        <v>242</v>
      </c>
      <c r="B4" s="4"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c r="B3" s="4" t="s">
        <v>275</v>
      </c>
    </row>
    <row r="4" spans="1:2">
      <c r="A4" s="4" t="s">
        <v>276</v>
      </c>
    </row>
    <row r="5" spans="1:2">
      <c r="A5" s="4" t="s">
        <v>277</v>
      </c>
      <c r="B5" s="4" t="s">
        <v>278</v>
      </c>
    </row>
    <row r="6" spans="1:2">
      <c r="A6" s="4" t="s">
        <v>279</v>
      </c>
    </row>
    <row r="7" spans="1:2">
      <c r="A7" s="4" t="s">
        <v>277</v>
      </c>
      <c r="B7"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5</v>
      </c>
    </row>
    <row r="4" spans="1:2">
      <c r="A4" s="4" t="s">
        <v>282</v>
      </c>
      <c r="B4" s="4" t="s">
        <v>283</v>
      </c>
    </row>
    <row r="5" spans="1:2">
      <c r="A5" s="4" t="s">
        <v>284</v>
      </c>
      <c r="B5" s="4" t="s">
        <v>285</v>
      </c>
    </row>
    <row r="6" spans="1:2">
      <c r="A6" s="4" t="s">
        <v>256</v>
      </c>
      <c r="B6" s="4" t="s">
        <v>286</v>
      </c>
    </row>
    <row r="7" spans="1:2">
      <c r="A7" s="4" t="s">
        <v>287</v>
      </c>
      <c r="B7"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218</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292</v>
      </c>
      <c r="B1" s="2" t="s">
        <v>1</v>
      </c>
    </row>
    <row r="2" spans="1:2">
      <c r="B2" s="2" t="s">
        <v>293</v>
      </c>
    </row>
    <row r="3" spans="1:2">
      <c r="A3" s="3" t="s">
        <v>294</v>
      </c>
    </row>
    <row r="4" spans="1:2">
      <c r="A4" s="4" t="s">
        <v>295</v>
      </c>
      <c r="B4" s="5" t="n">
        <v>19</v>
      </c>
    </row>
    <row r="5" spans="1:2">
      <c r="A5" s="4" t="s">
        <v>296</v>
      </c>
      <c r="B5" s="5" t="n">
        <v>3300000</v>
      </c>
    </row>
    <row r="6" spans="1:2">
      <c r="A6" s="4" t="s">
        <v>297</v>
      </c>
      <c r="B6" s="4" t="s">
        <v>298</v>
      </c>
    </row>
    <row r="7" spans="1:2">
      <c r="A7" s="4" t="s">
        <v>299</v>
      </c>
    </row>
    <row r="8" spans="1:2">
      <c r="A8" s="3" t="s">
        <v>294</v>
      </c>
    </row>
    <row r="9" spans="1:2">
      <c r="A9" s="4" t="s">
        <v>300</v>
      </c>
      <c r="B9" s="4" t="s">
        <v>301</v>
      </c>
    </row>
    <row r="10" spans="1:2">
      <c r="A10" s="4" t="s">
        <v>302</v>
      </c>
    </row>
    <row r="11" spans="1:2">
      <c r="A11" s="3" t="s">
        <v>294</v>
      </c>
    </row>
    <row r="12" spans="1:2">
      <c r="A12" s="4" t="s">
        <v>300</v>
      </c>
      <c r="B12" s="4" t="s">
        <v>303</v>
      </c>
    </row>
    <row r="13" spans="1:2">
      <c r="A13" s="4" t="s">
        <v>304</v>
      </c>
    </row>
    <row r="14" spans="1:2">
      <c r="A14" s="3" t="s">
        <v>294</v>
      </c>
    </row>
    <row r="15" spans="1:2">
      <c r="A15" s="4" t="s">
        <v>300</v>
      </c>
      <c r="B1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307</v>
      </c>
    </row>
    <row r="3" spans="1:3">
      <c r="A3" s="3" t="s">
        <v>308</v>
      </c>
    </row>
    <row r="4" spans="1:3">
      <c r="A4" s="4" t="s">
        <v>309</v>
      </c>
      <c r="C4" s="7" t="n">
        <v>3371</v>
      </c>
    </row>
    <row r="5" spans="1:3">
      <c r="A5" s="4" t="s">
        <v>310</v>
      </c>
      <c r="C5" s="5" t="n">
        <v>4329</v>
      </c>
    </row>
    <row r="6" spans="1:3">
      <c r="A6" s="4" t="s">
        <v>311</v>
      </c>
      <c r="C6" s="5" t="n">
        <v>-10366</v>
      </c>
    </row>
    <row r="7" spans="1:3">
      <c r="A7" s="4" t="s">
        <v>312</v>
      </c>
      <c r="C7" s="5" t="n">
        <v>-6254</v>
      </c>
    </row>
    <row r="8" spans="1:3">
      <c r="A8" s="4" t="s">
        <v>105</v>
      </c>
      <c r="C8" s="5" t="n">
        <v>-9726</v>
      </c>
    </row>
    <row r="9" spans="1:3">
      <c r="A9" s="4" t="s">
        <v>313</v>
      </c>
      <c r="C9" s="7" t="n">
        <v>-3344</v>
      </c>
    </row>
    <row r="10" spans="1:3">
      <c r="A10" s="4" t="s">
        <v>63</v>
      </c>
    </row>
    <row r="11" spans="1:3">
      <c r="A11" s="3" t="s">
        <v>308</v>
      </c>
    </row>
    <row r="12" spans="1:3">
      <c r="A12" s="4" t="s">
        <v>309</v>
      </c>
      <c r="B12" s="7" t="n">
        <v>102309</v>
      </c>
    </row>
    <row r="13" spans="1:3">
      <c r="A13" s="4" t="s">
        <v>310</v>
      </c>
      <c r="B13" s="5" t="n">
        <v>25261</v>
      </c>
    </row>
    <row r="14" spans="1:3">
      <c r="A14" s="4" t="s">
        <v>311</v>
      </c>
      <c r="B14" s="5" t="n">
        <v>-27006</v>
      </c>
    </row>
    <row r="15" spans="1:3">
      <c r="A15" s="4" t="s">
        <v>312</v>
      </c>
      <c r="B15" s="5" t="n">
        <v>-21467</v>
      </c>
    </row>
    <row r="16" spans="1:3">
      <c r="A16" s="4" t="s">
        <v>105</v>
      </c>
      <c r="B16" s="5" t="n">
        <v>-39756</v>
      </c>
    </row>
    <row r="17" spans="1:3">
      <c r="A17" s="4" t="s">
        <v>313</v>
      </c>
      <c r="B17" s="5" t="n">
        <v>-40124</v>
      </c>
    </row>
    <row r="18" spans="1:3">
      <c r="A18" s="4" t="s">
        <v>159</v>
      </c>
      <c r="B18" s="5" t="n">
        <v>-8274</v>
      </c>
    </row>
    <row r="19" spans="1:3">
      <c r="A19" s="4" t="s">
        <v>314</v>
      </c>
      <c r="B19" s="5" t="n">
        <v>-69524</v>
      </c>
    </row>
    <row r="20" spans="1:3">
      <c r="A20" s="4" t="s">
        <v>66</v>
      </c>
      <c r="B20" s="7" t="n">
        <v>-7858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83</v>
      </c>
    </row>
    <row r="3" spans="1:2">
      <c r="A3" s="3" t="s">
        <v>316</v>
      </c>
    </row>
    <row r="4" spans="1:2">
      <c r="A4" s="4" t="s">
        <v>317</v>
      </c>
      <c r="B4" s="7" t="n">
        <v>-78581</v>
      </c>
    </row>
    <row r="5" spans="1:2">
      <c r="A5" s="4" t="s">
        <v>318</v>
      </c>
      <c r="B5" s="5" t="n">
        <v>4414</v>
      </c>
    </row>
    <row r="6" spans="1:2">
      <c r="A6" s="4" t="s">
        <v>319</v>
      </c>
      <c r="B6" s="5" t="n">
        <v>-121</v>
      </c>
    </row>
    <row r="7" spans="1:2">
      <c r="A7" s="4" t="s">
        <v>320</v>
      </c>
      <c r="B7" s="5" t="n">
        <v>-82874</v>
      </c>
    </row>
    <row r="8" spans="1:2">
      <c r="A8" s="4" t="s">
        <v>321</v>
      </c>
    </row>
    <row r="9" spans="1:2">
      <c r="A9" s="3" t="s">
        <v>316</v>
      </c>
    </row>
    <row r="10" spans="1:2">
      <c r="A10" s="4" t="s">
        <v>322</v>
      </c>
      <c r="B10" s="5" t="n">
        <v>-136884</v>
      </c>
    </row>
    <row r="11" spans="1:2">
      <c r="A11" s="4" t="s">
        <v>318</v>
      </c>
      <c r="B11" s="5" t="n">
        <v>17795</v>
      </c>
    </row>
    <row r="12" spans="1:2">
      <c r="A12" s="4" t="s">
        <v>319</v>
      </c>
      <c r="B12" s="5" t="n">
        <v>-188</v>
      </c>
    </row>
    <row r="13" spans="1:2">
      <c r="A13" s="4" t="s">
        <v>323</v>
      </c>
      <c r="B13" s="5" t="n">
        <v>-119277</v>
      </c>
    </row>
    <row r="14" spans="1:2">
      <c r="A14" s="4" t="s">
        <v>324</v>
      </c>
    </row>
    <row r="15" spans="1:2">
      <c r="A15" s="3" t="s">
        <v>316</v>
      </c>
    </row>
    <row r="16" spans="1:2">
      <c r="A16" s="4" t="s">
        <v>322</v>
      </c>
      <c r="B16" s="5" t="n">
        <v>-69524</v>
      </c>
    </row>
    <row r="17" spans="1:2">
      <c r="A17" s="4" t="s">
        <v>323</v>
      </c>
      <c r="B17" s="5" t="n">
        <v>-69524</v>
      </c>
    </row>
    <row r="18" spans="1:2">
      <c r="A18" s="4" t="s">
        <v>325</v>
      </c>
    </row>
    <row r="19" spans="1:2">
      <c r="A19" s="3" t="s">
        <v>316</v>
      </c>
    </row>
    <row r="20" spans="1:2">
      <c r="A20" s="4" t="s">
        <v>322</v>
      </c>
      <c r="B20" s="5" t="n">
        <v>-67360</v>
      </c>
    </row>
    <row r="21" spans="1:2">
      <c r="A21" s="4" t="s">
        <v>318</v>
      </c>
      <c r="B21" s="5" t="n">
        <v>17795</v>
      </c>
    </row>
    <row r="22" spans="1:2">
      <c r="A22" s="4" t="s">
        <v>319</v>
      </c>
      <c r="B22" s="5" t="n">
        <v>-188</v>
      </c>
    </row>
    <row r="23" spans="1:2">
      <c r="A23" s="4" t="s">
        <v>323</v>
      </c>
      <c r="B23" s="5" t="n">
        <v>-49753</v>
      </c>
    </row>
    <row r="24" spans="1:2">
      <c r="A24" s="4" t="s">
        <v>326</v>
      </c>
    </row>
    <row r="25" spans="1:2">
      <c r="A25" s="3" t="s">
        <v>316</v>
      </c>
    </row>
    <row r="26" spans="1:2">
      <c r="A26" s="4" t="s">
        <v>327</v>
      </c>
      <c r="B26" s="5" t="n">
        <v>58303</v>
      </c>
    </row>
    <row r="27" spans="1:2">
      <c r="A27" s="4" t="s">
        <v>318</v>
      </c>
      <c r="B27" s="5" t="n">
        <v>22209</v>
      </c>
    </row>
    <row r="28" spans="1:2">
      <c r="A28" s="4" t="s">
        <v>319</v>
      </c>
      <c r="B28" s="5" t="n">
        <v>-309</v>
      </c>
    </row>
    <row r="29" spans="1:2">
      <c r="A29" s="4" t="s">
        <v>328</v>
      </c>
      <c r="B29" s="7" t="n">
        <v>36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82</v>
      </c>
      <c r="B1" s="2" t="s">
        <v>1</v>
      </c>
    </row>
    <row r="2" spans="1:2">
      <c r="B2" s="2" t="s">
        <v>83</v>
      </c>
    </row>
    <row r="3" spans="1:2">
      <c r="A3" s="3" t="s">
        <v>84</v>
      </c>
    </row>
    <row r="4" spans="1:2">
      <c r="A4" s="4" t="s">
        <v>85</v>
      </c>
      <c r="B4" s="7" t="n">
        <v>121</v>
      </c>
    </row>
    <row r="5" spans="1:2">
      <c r="A5" s="4" t="s">
        <v>63</v>
      </c>
    </row>
    <row r="6" spans="1:2">
      <c r="A6" s="4" t="s">
        <v>86</v>
      </c>
      <c r="B6" s="5" t="n">
        <v>1552926</v>
      </c>
    </row>
    <row r="7" spans="1:2">
      <c r="A7" s="3" t="s">
        <v>84</v>
      </c>
    </row>
    <row r="8" spans="1:2">
      <c r="A8" s="4" t="s">
        <v>85</v>
      </c>
      <c r="B8" s="5" t="n">
        <v>121</v>
      </c>
    </row>
    <row r="9" spans="1:2">
      <c r="A9" s="4" t="s">
        <v>84</v>
      </c>
      <c r="B9" s="5" t="n">
        <v>121</v>
      </c>
    </row>
    <row r="10" spans="1:2">
      <c r="A10" s="4" t="s">
        <v>87</v>
      </c>
      <c r="B10" s="7" t="n">
        <v>155304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330</v>
      </c>
      <c r="C1" s="2" t="s">
        <v>2</v>
      </c>
      <c r="D1" s="2" t="s">
        <v>25</v>
      </c>
    </row>
    <row r="2" spans="1:4">
      <c r="A2" s="3" t="s">
        <v>331</v>
      </c>
    </row>
    <row r="3" spans="1:4">
      <c r="A3" s="4" t="s">
        <v>332</v>
      </c>
      <c r="D3" s="7" t="n">
        <v>-930977</v>
      </c>
    </row>
    <row r="4" spans="1:4">
      <c r="A4" s="4" t="s">
        <v>63</v>
      </c>
    </row>
    <row r="5" spans="1:4">
      <c r="A5" s="3" t="s">
        <v>331</v>
      </c>
    </row>
    <row r="6" spans="1:4">
      <c r="A6" s="4" t="s">
        <v>332</v>
      </c>
      <c r="B6" s="7" t="n">
        <v>941669</v>
      </c>
    </row>
    <row r="7" spans="1:4">
      <c r="A7" s="4" t="s">
        <v>333</v>
      </c>
      <c r="B7" s="5" t="n">
        <v>382985</v>
      </c>
    </row>
    <row r="8" spans="1:4">
      <c r="A8" s="4" t="s">
        <v>334</v>
      </c>
      <c r="B8" s="5" t="n">
        <v>319548</v>
      </c>
    </row>
    <row r="9" spans="1:4">
      <c r="A9" s="4" t="s">
        <v>335</v>
      </c>
      <c r="B9" s="5" t="n">
        <v>-52620</v>
      </c>
    </row>
    <row r="10" spans="1:4">
      <c r="A10" s="4" t="s">
        <v>336</v>
      </c>
      <c r="B10" s="5" t="n">
        <v>65187</v>
      </c>
    </row>
    <row r="11" spans="1:4">
      <c r="A11" s="4" t="s">
        <v>337</v>
      </c>
      <c r="B11" s="5" t="n">
        <v>-25262</v>
      </c>
    </row>
    <row r="12" spans="1:4">
      <c r="A12" s="4" t="s">
        <v>66</v>
      </c>
      <c r="B12" s="5" t="n">
        <v>-78581</v>
      </c>
    </row>
    <row r="13" spans="1:4">
      <c r="A13" s="4" t="s">
        <v>338</v>
      </c>
      <c r="B13" s="5" t="n">
        <v>611257</v>
      </c>
    </row>
    <row r="14" spans="1:4">
      <c r="A14" s="4" t="s">
        <v>339</v>
      </c>
      <c r="B14" s="7" t="n">
        <v>1552926</v>
      </c>
      <c r="C14" s="7" t="n">
        <v>1553047</v>
      </c>
      <c r="D14" s="7" t="n">
        <v>15529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340</v>
      </c>
      <c r="B1" s="2" t="s">
        <v>1</v>
      </c>
    </row>
    <row r="2" spans="1:2">
      <c r="B2" s="2" t="s">
        <v>341</v>
      </c>
    </row>
    <row r="3" spans="1:2">
      <c r="A3" s="3" t="s">
        <v>331</v>
      </c>
    </row>
    <row r="4" spans="1:2">
      <c r="A4" s="4" t="s">
        <v>342</v>
      </c>
      <c r="B4" s="7" t="n">
        <v>121000</v>
      </c>
    </row>
    <row r="5" spans="1:2">
      <c r="A5" s="4" t="s">
        <v>343</v>
      </c>
      <c r="B5" s="8" t="n">
        <v>9.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4</v>
      </c>
      <c r="B1" s="2" t="s">
        <v>1</v>
      </c>
    </row>
    <row r="2" spans="1:3">
      <c r="B2" s="2" t="s">
        <v>83</v>
      </c>
      <c r="C2" s="2" t="s">
        <v>144</v>
      </c>
    </row>
    <row r="3" spans="1:3">
      <c r="A3" s="3" t="s">
        <v>345</v>
      </c>
    </row>
    <row r="4" spans="1:3">
      <c r="A4" s="4" t="s">
        <v>346</v>
      </c>
      <c r="B4" s="7" t="n">
        <v>0</v>
      </c>
      <c r="C4" s="7" t="n">
        <v>0</v>
      </c>
    </row>
    <row r="5" spans="1:3">
      <c r="A5" s="4" t="s">
        <v>347</v>
      </c>
      <c r="B5" s="5" t="n">
        <v>0</v>
      </c>
    </row>
    <row r="6" spans="1:3">
      <c r="A6" s="4" t="s">
        <v>348</v>
      </c>
    </row>
    <row r="7" spans="1:3">
      <c r="A7" s="3" t="s">
        <v>345</v>
      </c>
    </row>
    <row r="8" spans="1:3">
      <c r="A8" s="4" t="s">
        <v>349</v>
      </c>
      <c r="B8" s="4" t="s">
        <v>350</v>
      </c>
      <c r="C8" s="4" t="s">
        <v>3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83</v>
      </c>
    </row>
    <row r="2" spans="1:2">
      <c r="A2" s="3" t="s">
        <v>190</v>
      </c>
    </row>
    <row r="3" spans="1:2">
      <c r="A3" s="4" t="s">
        <v>352</v>
      </c>
      <c r="B3" s="7" t="n">
        <v>82634</v>
      </c>
    </row>
    <row r="4" spans="1:2">
      <c r="A4" s="5" t="n">
        <v>2018</v>
      </c>
      <c r="B4" s="5" t="n">
        <v>108330</v>
      </c>
    </row>
    <row r="5" spans="1:2">
      <c r="A5" s="5" t="n">
        <v>2019</v>
      </c>
      <c r="B5" s="5" t="n">
        <v>101236</v>
      </c>
    </row>
    <row r="6" spans="1:2">
      <c r="A6" s="5" t="n">
        <v>2020</v>
      </c>
      <c r="B6" s="5" t="n">
        <v>102247</v>
      </c>
    </row>
    <row r="7" spans="1:2">
      <c r="A7" s="5" t="n">
        <v>2021</v>
      </c>
      <c r="B7" s="5" t="n">
        <v>97958</v>
      </c>
    </row>
    <row r="8" spans="1:2">
      <c r="A8" s="4" t="s">
        <v>353</v>
      </c>
      <c r="B8" s="5" t="n">
        <v>468871</v>
      </c>
    </row>
    <row r="9" spans="1:2">
      <c r="A9" s="4" t="s">
        <v>125</v>
      </c>
      <c r="B9" s="7" t="n">
        <v>9612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307</v>
      </c>
    </row>
    <row r="3" spans="1:3">
      <c r="A3" s="4" t="s">
        <v>355</v>
      </c>
    </row>
    <row r="4" spans="1:3">
      <c r="A4" s="3" t="s">
        <v>356</v>
      </c>
    </row>
    <row r="5" spans="1:3">
      <c r="A5" s="4" t="s">
        <v>357</v>
      </c>
      <c r="B5" s="4" t="s">
        <v>358</v>
      </c>
      <c r="C5" s="4" t="s">
        <v>358</v>
      </c>
    </row>
    <row r="6" spans="1:3">
      <c r="A6" s="4" t="s">
        <v>359</v>
      </c>
    </row>
    <row r="7" spans="1:3">
      <c r="A7" s="3" t="s">
        <v>356</v>
      </c>
    </row>
    <row r="8" spans="1:3">
      <c r="A8" s="4" t="s">
        <v>357</v>
      </c>
      <c r="B8" s="4" t="s">
        <v>360</v>
      </c>
      <c r="C8" s="4" t="s">
        <v>3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62</v>
      </c>
    </row>
    <row r="2" spans="1:2">
      <c r="A2" s="3" t="s">
        <v>363</v>
      </c>
    </row>
    <row r="3" spans="1:2">
      <c r="A3" s="4" t="s">
        <v>364</v>
      </c>
      <c r="B3" s="7" t="n">
        <v>132348</v>
      </c>
    </row>
    <row r="4" spans="1:2">
      <c r="A4" s="4" t="s">
        <v>365</v>
      </c>
      <c r="B4" s="5" t="n">
        <v>75484</v>
      </c>
    </row>
    <row r="5" spans="1:2">
      <c r="A5" s="4" t="s">
        <v>366</v>
      </c>
      <c r="B5" s="5" t="n">
        <v>93452</v>
      </c>
    </row>
    <row r="6" spans="1:2">
      <c r="A6" s="4" t="s">
        <v>367</v>
      </c>
      <c r="B6" s="5" t="n">
        <v>42431</v>
      </c>
    </row>
    <row r="7" spans="1:2">
      <c r="A7" s="4" t="s">
        <v>365</v>
      </c>
      <c r="B7" s="5" t="n">
        <v>26864</v>
      </c>
    </row>
    <row r="8" spans="1:2">
      <c r="A8" s="4" t="s">
        <v>368</v>
      </c>
      <c r="B8" s="5" t="n">
        <v>28265</v>
      </c>
    </row>
    <row r="9" spans="1:2">
      <c r="A9" s="4" t="s">
        <v>369</v>
      </c>
      <c r="B9" s="5" t="n">
        <v>89917</v>
      </c>
    </row>
    <row r="10" spans="1:2">
      <c r="A10" s="4" t="s">
        <v>365</v>
      </c>
      <c r="B10" s="5" t="n">
        <v>48620</v>
      </c>
    </row>
    <row r="11" spans="1:2">
      <c r="A11" s="4" t="s">
        <v>370</v>
      </c>
      <c r="B11" s="5" t="n">
        <v>65187</v>
      </c>
    </row>
    <row r="12" spans="1:2">
      <c r="A12" s="4" t="s">
        <v>371</v>
      </c>
    </row>
    <row r="13" spans="1:2">
      <c r="A13" s="3" t="s">
        <v>363</v>
      </c>
    </row>
    <row r="14" spans="1:2">
      <c r="A14" s="4" t="s">
        <v>364</v>
      </c>
      <c r="B14" s="5" t="n">
        <v>108253</v>
      </c>
    </row>
    <row r="15" spans="1:2">
      <c r="A15" s="4" t="s">
        <v>367</v>
      </c>
      <c r="B15" s="5" t="n">
        <v>36645</v>
      </c>
    </row>
    <row r="16" spans="1:2">
      <c r="A16" s="4" t="s">
        <v>369</v>
      </c>
      <c r="B16" s="5" t="n">
        <v>71608</v>
      </c>
    </row>
    <row r="17" spans="1:2">
      <c r="A17" s="4" t="s">
        <v>372</v>
      </c>
    </row>
    <row r="18" spans="1:2">
      <c r="A18" s="3" t="s">
        <v>363</v>
      </c>
    </row>
    <row r="19" spans="1:2">
      <c r="A19" s="4" t="s">
        <v>364</v>
      </c>
      <c r="B19" s="5" t="n">
        <v>3804</v>
      </c>
    </row>
    <row r="20" spans="1:2">
      <c r="A20" s="4" t="s">
        <v>367</v>
      </c>
      <c r="B20" s="5" t="n">
        <v>750</v>
      </c>
    </row>
    <row r="21" spans="1:2">
      <c r="A21" s="4" t="s">
        <v>369</v>
      </c>
      <c r="B21" s="5" t="n">
        <v>3054</v>
      </c>
    </row>
    <row r="22" spans="1:2">
      <c r="A22" s="4" t="s">
        <v>373</v>
      </c>
    </row>
    <row r="23" spans="1:2">
      <c r="A23" s="3" t="s">
        <v>363</v>
      </c>
    </row>
    <row r="24" spans="1:2">
      <c r="A24" s="4" t="s">
        <v>364</v>
      </c>
      <c r="B24" s="5" t="n">
        <v>20291</v>
      </c>
    </row>
    <row r="25" spans="1:2">
      <c r="A25" s="4" t="s">
        <v>367</v>
      </c>
      <c r="B25" s="5" t="n">
        <v>5036</v>
      </c>
    </row>
    <row r="26" spans="1:2">
      <c r="A26" s="4" t="s">
        <v>369</v>
      </c>
      <c r="B26" s="5" t="n">
        <v>15255</v>
      </c>
    </row>
    <row r="27" spans="1:2">
      <c r="A27" s="4" t="s">
        <v>374</v>
      </c>
    </row>
    <row r="28" spans="1:2">
      <c r="A28" s="3" t="s">
        <v>363</v>
      </c>
    </row>
    <row r="29" spans="1:2">
      <c r="A29" s="4" t="s">
        <v>366</v>
      </c>
      <c r="B29" s="5" t="n">
        <v>17968</v>
      </c>
    </row>
    <row r="30" spans="1:2">
      <c r="A30" s="4" t="s">
        <v>368</v>
      </c>
      <c r="B30" s="5" t="n">
        <v>1401</v>
      </c>
    </row>
    <row r="31" spans="1:2">
      <c r="A31" s="4" t="s">
        <v>370</v>
      </c>
      <c r="B31" s="7" t="n">
        <v>165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144</v>
      </c>
    </row>
    <row r="3" spans="1:2">
      <c r="A3" s="4" t="s">
        <v>376</v>
      </c>
    </row>
    <row r="4" spans="1:2">
      <c r="A4" s="3" t="s">
        <v>363</v>
      </c>
    </row>
    <row r="5" spans="1:2">
      <c r="A5" s="4" t="s">
        <v>377</v>
      </c>
      <c r="B5" s="7" t="n">
        <v>-1612</v>
      </c>
    </row>
    <row r="6" spans="1:2">
      <c r="A6" s="4" t="s">
        <v>378</v>
      </c>
    </row>
    <row r="7" spans="1:2">
      <c r="A7" s="3" t="s">
        <v>363</v>
      </c>
    </row>
    <row r="8" spans="1:2">
      <c r="A8" s="4" t="s">
        <v>379</v>
      </c>
      <c r="B8" s="5" t="n">
        <v>3040</v>
      </c>
    </row>
    <row r="9" spans="1:2">
      <c r="A9" s="4" t="s">
        <v>380</v>
      </c>
    </row>
    <row r="10" spans="1:2">
      <c r="A10" s="3" t="s">
        <v>363</v>
      </c>
    </row>
    <row r="11" spans="1:2">
      <c r="A11" s="4" t="s">
        <v>379</v>
      </c>
      <c r="B11" s="7" t="n">
        <v>-1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21"/>
  </cols>
  <sheetData>
    <row r="1" spans="1:2">
      <c r="A1" s="1" t="s">
        <v>381</v>
      </c>
      <c r="B1" s="2" t="s">
        <v>1</v>
      </c>
    </row>
    <row r="2" spans="1:2">
      <c r="B2" s="2" t="s">
        <v>144</v>
      </c>
    </row>
    <row r="3" spans="1:2">
      <c r="A3" s="3" t="s">
        <v>345</v>
      </c>
    </row>
    <row r="4" spans="1:2">
      <c r="A4" s="4" t="s">
        <v>382</v>
      </c>
      <c r="B4" s="7" t="n">
        <v>38000</v>
      </c>
    </row>
    <row r="5" spans="1:2">
      <c r="A5" s="4" t="s">
        <v>383</v>
      </c>
      <c r="B5" s="7" t="n">
        <v>6505</v>
      </c>
    </row>
    <row r="6" spans="1:2">
      <c r="A6" s="4" t="s">
        <v>384</v>
      </c>
    </row>
    <row r="7" spans="1:2">
      <c r="A7" s="3" t="s">
        <v>345</v>
      </c>
    </row>
    <row r="8" spans="1:2">
      <c r="A8" s="4" t="s">
        <v>385</v>
      </c>
      <c r="B8" s="4" t="s">
        <v>386</v>
      </c>
    </row>
    <row r="9" spans="1:2">
      <c r="A9" s="4" t="s">
        <v>382</v>
      </c>
      <c r="B9" s="7" t="n">
        <v>12600</v>
      </c>
    </row>
    <row r="10" spans="1:2">
      <c r="A10" s="4" t="s">
        <v>383</v>
      </c>
      <c r="B10" s="7" t="n">
        <v>126</v>
      </c>
    </row>
    <row r="11" spans="1:2">
      <c r="A11" s="4" t="s">
        <v>387</v>
      </c>
    </row>
    <row r="12" spans="1:2">
      <c r="A12" s="3" t="s">
        <v>345</v>
      </c>
    </row>
    <row r="13" spans="1:2">
      <c r="A13" s="4" t="s">
        <v>385</v>
      </c>
      <c r="B13" s="4" t="s">
        <v>388</v>
      </c>
    </row>
    <row r="14" spans="1:2">
      <c r="A14" s="4" t="s">
        <v>382</v>
      </c>
      <c r="B14" s="7" t="n">
        <v>17000</v>
      </c>
    </row>
    <row r="15" spans="1:2">
      <c r="A15" s="4" t="s">
        <v>383</v>
      </c>
      <c r="B15" s="7" t="n">
        <v>4293</v>
      </c>
    </row>
    <row r="16" spans="1:2">
      <c r="A16" s="4" t="s">
        <v>389</v>
      </c>
    </row>
    <row r="17" spans="1:2">
      <c r="A17" s="3" t="s">
        <v>345</v>
      </c>
    </row>
    <row r="18" spans="1:2">
      <c r="A18" s="4" t="s">
        <v>385</v>
      </c>
      <c r="B18" s="4" t="s">
        <v>390</v>
      </c>
    </row>
    <row r="19" spans="1:2">
      <c r="A19" s="4" t="s">
        <v>382</v>
      </c>
      <c r="B19" s="7" t="n">
        <v>8400</v>
      </c>
    </row>
    <row r="20" spans="1:2">
      <c r="A20" s="4" t="s">
        <v>383</v>
      </c>
      <c r="B20" s="7" t="n">
        <v>20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391</v>
      </c>
      <c r="B1" s="2" t="s">
        <v>1</v>
      </c>
    </row>
    <row r="2" spans="1:2">
      <c r="B2" s="2" t="s">
        <v>392</v>
      </c>
    </row>
    <row r="3" spans="1:2">
      <c r="A3" s="3" t="s">
        <v>190</v>
      </c>
    </row>
    <row r="4" spans="1:2">
      <c r="A4" s="4" t="s">
        <v>393</v>
      </c>
      <c r="B4" s="5" t="n">
        <v>3</v>
      </c>
    </row>
    <row r="5" spans="1:2">
      <c r="A5" s="4" t="s">
        <v>394</v>
      </c>
      <c r="B5" s="7" t="n">
        <v>190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s>
  <sheetData>
    <row r="1" spans="1:5">
      <c r="A1" s="1" t="s">
        <v>395</v>
      </c>
      <c r="B1" s="2" t="s">
        <v>396</v>
      </c>
      <c r="C1" s="2" t="s">
        <v>2</v>
      </c>
      <c r="D1" s="2" t="s">
        <v>25</v>
      </c>
      <c r="E1" s="2" t="s">
        <v>397</v>
      </c>
    </row>
    <row r="2" spans="1:5">
      <c r="A2" s="3" t="s">
        <v>398</v>
      </c>
    </row>
    <row r="3" spans="1:5">
      <c r="A3" s="4" t="s">
        <v>60</v>
      </c>
      <c r="C3" s="7" t="n">
        <v>1130000000</v>
      </c>
      <c r="D3" s="7" t="n">
        <v>1107526000</v>
      </c>
    </row>
    <row r="4" spans="1:5">
      <c r="A4" s="4" t="s">
        <v>399</v>
      </c>
      <c r="C4" s="4" t="s">
        <v>400</v>
      </c>
    </row>
    <row r="5" spans="1:5">
      <c r="A5" s="4" t="s">
        <v>401</v>
      </c>
      <c r="C5" s="4" t="s">
        <v>402</v>
      </c>
    </row>
    <row r="6" spans="1:5">
      <c r="A6" s="4" t="s">
        <v>403</v>
      </c>
    </row>
    <row r="7" spans="1:5">
      <c r="A7" s="3" t="s">
        <v>398</v>
      </c>
    </row>
    <row r="8" spans="1:5">
      <c r="A8" s="4" t="s">
        <v>404</v>
      </c>
      <c r="E8" s="4" t="s">
        <v>405</v>
      </c>
    </row>
    <row r="9" spans="1:5">
      <c r="A9" s="4" t="s">
        <v>406</v>
      </c>
      <c r="E9" s="7" t="n">
        <v>220100000</v>
      </c>
    </row>
    <row r="10" spans="1:5">
      <c r="A10" s="4" t="s">
        <v>407</v>
      </c>
      <c r="E10" s="5" t="n">
        <v>1300000</v>
      </c>
    </row>
    <row r="11" spans="1:5">
      <c r="A11" s="4" t="s">
        <v>408</v>
      </c>
      <c r="E11" s="7" t="n">
        <v>875000000</v>
      </c>
    </row>
    <row r="12" spans="1:5">
      <c r="A12" s="4" t="s">
        <v>409</v>
      </c>
      <c r="E12" s="4" t="s">
        <v>410</v>
      </c>
    </row>
    <row r="13" spans="1:5">
      <c r="A13" s="4" t="s">
        <v>411</v>
      </c>
      <c r="C13" s="7" t="n">
        <v>1400000000</v>
      </c>
    </row>
    <row r="14" spans="1:5">
      <c r="A14" s="4" t="s">
        <v>60</v>
      </c>
      <c r="C14" s="7" t="n">
        <v>875000000</v>
      </c>
    </row>
    <row r="15" spans="1:5">
      <c r="A15" s="4" t="s">
        <v>412</v>
      </c>
      <c r="C15" s="4" t="s">
        <v>413</v>
      </c>
    </row>
    <row r="16" spans="1:5">
      <c r="A16" s="4" t="s">
        <v>414</v>
      </c>
      <c r="B16" s="4" t="s">
        <v>402</v>
      </c>
    </row>
    <row r="17" spans="1:5">
      <c r="A17" s="4" t="s">
        <v>415</v>
      </c>
      <c r="B17" s="7" t="n">
        <v>30000000</v>
      </c>
    </row>
    <row r="18" spans="1:5">
      <c r="A18" s="4" t="s">
        <v>416</v>
      </c>
      <c r="C18" s="7" t="n">
        <v>750000000</v>
      </c>
    </row>
    <row r="19" spans="1:5">
      <c r="A19" s="4" t="s">
        <v>417</v>
      </c>
      <c r="C19" s="7" t="n">
        <v>2000000000</v>
      </c>
    </row>
    <row r="20" spans="1:5">
      <c r="A20" s="4" t="s">
        <v>418</v>
      </c>
      <c r="C20" s="4" t="s">
        <v>419</v>
      </c>
    </row>
    <row r="21" spans="1:5">
      <c r="A21" s="4" t="s">
        <v>420</v>
      </c>
    </row>
    <row r="22" spans="1:5">
      <c r="A22" s="3" t="s">
        <v>398</v>
      </c>
    </row>
    <row r="23" spans="1:5">
      <c r="A23" s="4" t="s">
        <v>408</v>
      </c>
      <c r="C23" s="7" t="n">
        <v>427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8"/>
    <col customWidth="1" max="2" min="2" width="37"/>
  </cols>
  <sheetData>
    <row r="1" spans="1:2">
      <c r="A1" s="1" t="s">
        <v>88</v>
      </c>
      <c r="B1" s="2" t="s">
        <v>1</v>
      </c>
    </row>
    <row r="2" spans="1:2">
      <c r="B2" s="2" t="s">
        <v>89</v>
      </c>
    </row>
    <row r="3" spans="1:2">
      <c r="A3" s="3" t="s">
        <v>90</v>
      </c>
    </row>
    <row r="4" spans="1:2">
      <c r="A4" s="4" t="s">
        <v>91</v>
      </c>
      <c r="B4" s="7" t="n">
        <v>29009</v>
      </c>
    </row>
    <row r="5" spans="1:2">
      <c r="A5" s="4" t="s">
        <v>92</v>
      </c>
      <c r="B5" s="5" t="n">
        <v>4329</v>
      </c>
    </row>
    <row r="6" spans="1:2">
      <c r="A6" s="4" t="s">
        <v>93</v>
      </c>
      <c r="B6" s="5" t="n">
        <v>3371</v>
      </c>
    </row>
    <row r="7" spans="1:2">
      <c r="A7" s="4" t="s">
        <v>94</v>
      </c>
      <c r="B7" s="5" t="n">
        <v>36709</v>
      </c>
    </row>
    <row r="8" spans="1:2">
      <c r="A8" s="3" t="s">
        <v>95</v>
      </c>
    </row>
    <row r="9" spans="1:2">
      <c r="A9" s="4" t="s">
        <v>96</v>
      </c>
      <c r="B9" s="5" t="n">
        <v>10366</v>
      </c>
    </row>
    <row r="10" spans="1:2">
      <c r="A10" s="4" t="s">
        <v>97</v>
      </c>
      <c r="B10" s="5" t="n">
        <v>6254</v>
      </c>
    </row>
    <row r="11" spans="1:2">
      <c r="A11" s="4" t="s">
        <v>98</v>
      </c>
      <c r="B11" s="5" t="n">
        <v>3074</v>
      </c>
    </row>
    <row r="12" spans="1:2">
      <c r="A12" s="4" t="s">
        <v>99</v>
      </c>
      <c r="B12" s="5" t="n">
        <v>349</v>
      </c>
    </row>
    <row r="13" spans="1:2">
      <c r="A13" s="4" t="s">
        <v>100</v>
      </c>
      <c r="B13" s="5" t="n">
        <v>-3344</v>
      </c>
    </row>
    <row r="14" spans="1:2">
      <c r="A14" s="4" t="s">
        <v>101</v>
      </c>
      <c r="B14" s="5" t="n">
        <v>17225</v>
      </c>
    </row>
    <row r="15" spans="1:2">
      <c r="A15" s="4" t="s">
        <v>102</v>
      </c>
      <c r="B15" s="5" t="n">
        <v>33924</v>
      </c>
    </row>
    <row r="16" spans="1:2">
      <c r="A16" s="4" t="s">
        <v>103</v>
      </c>
      <c r="B16" s="5" t="n">
        <v>2785</v>
      </c>
    </row>
    <row r="17" spans="1:2">
      <c r="A17" s="3" t="s">
        <v>104</v>
      </c>
    </row>
    <row r="18" spans="1:2">
      <c r="A18" s="4" t="s">
        <v>105</v>
      </c>
      <c r="B18" s="5" t="n">
        <v>-9726</v>
      </c>
    </row>
    <row r="19" spans="1:2">
      <c r="A19" s="4" t="s">
        <v>106</v>
      </c>
      <c r="B19" s="5" t="n">
        <v>1088</v>
      </c>
    </row>
    <row r="20" spans="1:2">
      <c r="A20" s="4" t="s">
        <v>107</v>
      </c>
      <c r="B20" s="5" t="n">
        <v>18</v>
      </c>
    </row>
    <row r="21" spans="1:2">
      <c r="A21" s="4" t="s">
        <v>108</v>
      </c>
      <c r="B21" s="5" t="n">
        <v>6505</v>
      </c>
    </row>
    <row r="22" spans="1:2">
      <c r="A22" s="4" t="s">
        <v>109</v>
      </c>
      <c r="B22" s="5" t="n">
        <v>-251</v>
      </c>
    </row>
    <row r="23" spans="1:2">
      <c r="A23" s="4" t="s">
        <v>110</v>
      </c>
      <c r="B23" s="5" t="n">
        <v>-2366</v>
      </c>
    </row>
    <row r="24" spans="1:2">
      <c r="A24" s="4" t="s">
        <v>111</v>
      </c>
      <c r="B24" s="5" t="n">
        <v>419</v>
      </c>
    </row>
    <row r="25" spans="1:2">
      <c r="A25" s="4" t="s">
        <v>112</v>
      </c>
      <c r="B25" s="5" t="n">
        <v>68</v>
      </c>
    </row>
    <row r="26" spans="1:2">
      <c r="A26" s="4" t="s">
        <v>113</v>
      </c>
      <c r="B26" s="5" t="n">
        <v>487</v>
      </c>
    </row>
    <row r="27" spans="1:2">
      <c r="A27" s="3" t="s">
        <v>114</v>
      </c>
    </row>
    <row r="28" spans="1:2">
      <c r="A28" s="4" t="s">
        <v>115</v>
      </c>
      <c r="B28" s="5" t="n">
        <v>-879</v>
      </c>
    </row>
    <row r="29" spans="1:2">
      <c r="A29" s="4" t="s">
        <v>116</v>
      </c>
      <c r="B29" s="5" t="n">
        <v>0</v>
      </c>
    </row>
    <row r="30" spans="1:2">
      <c r="A30" s="4" t="s">
        <v>117</v>
      </c>
      <c r="B30" s="5" t="n">
        <v>-879</v>
      </c>
    </row>
    <row r="31" spans="1:2">
      <c r="A31" s="4" t="s">
        <v>118</v>
      </c>
      <c r="B31" s="7" t="n">
        <v>-392</v>
      </c>
    </row>
    <row r="32" spans="1:2">
      <c r="A32" s="4" t="s">
        <v>119</v>
      </c>
      <c r="B32" s="5" t="n">
        <v>163872612</v>
      </c>
    </row>
    <row r="33" spans="1:2">
      <c r="A33" s="4" t="s">
        <v>120</v>
      </c>
      <c r="B33" s="7" t="n">
        <v>0</v>
      </c>
    </row>
    <row r="34" spans="1:2">
      <c r="A34" s="4" t="s">
        <v>121</v>
      </c>
      <c r="B34" s="5" t="n">
        <v>167926110</v>
      </c>
    </row>
    <row r="35" spans="1:2">
      <c r="A35" s="4" t="s">
        <v>122</v>
      </c>
      <c r="B35" s="7" t="n">
        <v>0</v>
      </c>
    </row>
    <row r="36" spans="1:2">
      <c r="A36" s="4" t="s">
        <v>123</v>
      </c>
      <c r="B36" s="8" t="n">
        <v>0.1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21</v>
      </c>
      <c r="B1" s="2" t="s">
        <v>1</v>
      </c>
    </row>
    <row r="2" spans="1:5">
      <c r="B2" s="2" t="s">
        <v>2</v>
      </c>
      <c r="C2" s="2" t="s">
        <v>25</v>
      </c>
      <c r="D2" s="2" t="s">
        <v>422</v>
      </c>
      <c r="E2" s="2" t="s">
        <v>423</v>
      </c>
    </row>
    <row r="3" spans="1:5">
      <c r="A3" s="3" t="s">
        <v>424</v>
      </c>
    </row>
    <row r="4" spans="1:5">
      <c r="A4" s="4" t="s">
        <v>425</v>
      </c>
      <c r="B4" s="7" t="n">
        <v>1130000000</v>
      </c>
      <c r="C4" s="7" t="n">
        <v>1107526000</v>
      </c>
    </row>
    <row r="5" spans="1:5">
      <c r="A5" s="4" t="s">
        <v>426</v>
      </c>
      <c r="B5" s="5" t="n">
        <v>300000000</v>
      </c>
    </row>
    <row r="6" spans="1:5">
      <c r="A6" s="4" t="s">
        <v>427</v>
      </c>
      <c r="B6" s="5" t="n">
        <v>150000000</v>
      </c>
    </row>
    <row r="7" spans="1:5">
      <c r="A7" s="4" t="s">
        <v>428</v>
      </c>
      <c r="B7" s="5" t="n">
        <v>25000000</v>
      </c>
    </row>
    <row r="8" spans="1:5">
      <c r="A8" s="4" t="s">
        <v>429</v>
      </c>
      <c r="B8" s="5" t="n">
        <v>15000000</v>
      </c>
    </row>
    <row r="9" spans="1:5">
      <c r="A9" s="4" t="s">
        <v>430</v>
      </c>
      <c r="B9" s="5" t="n">
        <v>100000000</v>
      </c>
    </row>
    <row r="10" spans="1:5">
      <c r="A10" s="4" t="s">
        <v>431</v>
      </c>
      <c r="E10" s="7" t="n">
        <v>5300000</v>
      </c>
    </row>
    <row r="11" spans="1:5">
      <c r="A11" s="4" t="s">
        <v>432</v>
      </c>
    </row>
    <row r="12" spans="1:5">
      <c r="A12" s="3" t="s">
        <v>424</v>
      </c>
    </row>
    <row r="13" spans="1:5">
      <c r="A13" s="4" t="s">
        <v>425</v>
      </c>
      <c r="B13" s="5" t="n">
        <v>1128999000</v>
      </c>
      <c r="C13" s="5" t="n">
        <v>1129080000</v>
      </c>
    </row>
    <row r="14" spans="1:5">
      <c r="A14" s="4" t="s">
        <v>433</v>
      </c>
    </row>
    <row r="15" spans="1:5">
      <c r="A15" s="3" t="s">
        <v>424</v>
      </c>
    </row>
    <row r="16" spans="1:5">
      <c r="A16" s="4" t="s">
        <v>434</v>
      </c>
      <c r="B16" s="5" t="n">
        <v>485000000</v>
      </c>
    </row>
    <row r="17" spans="1:5">
      <c r="A17" s="4" t="s">
        <v>435</v>
      </c>
    </row>
    <row r="18" spans="1:5">
      <c r="A18" s="3" t="s">
        <v>424</v>
      </c>
    </row>
    <row r="19" spans="1:5">
      <c r="A19" s="4" t="s">
        <v>425</v>
      </c>
      <c r="B19" s="7" t="n">
        <v>500000000</v>
      </c>
      <c r="C19" s="5" t="n">
        <v>500000000</v>
      </c>
    </row>
    <row r="20" spans="1:5">
      <c r="A20" s="4" t="s">
        <v>436</v>
      </c>
      <c r="D20" s="7" t="n">
        <v>500000000</v>
      </c>
    </row>
    <row r="21" spans="1:5">
      <c r="A21" s="4" t="s">
        <v>437</v>
      </c>
      <c r="B21" s="4" t="s">
        <v>419</v>
      </c>
    </row>
    <row r="22" spans="1:5">
      <c r="A22" s="4" t="s">
        <v>438</v>
      </c>
      <c r="B22" s="4" t="s">
        <v>439</v>
      </c>
    </row>
    <row r="23" spans="1:5">
      <c r="A23" s="4" t="s">
        <v>440</v>
      </c>
    </row>
    <row r="24" spans="1:5">
      <c r="A24" s="3" t="s">
        <v>424</v>
      </c>
    </row>
    <row r="25" spans="1:5">
      <c r="A25" s="4" t="s">
        <v>441</v>
      </c>
      <c r="B25" s="4" t="s">
        <v>442</v>
      </c>
    </row>
    <row r="26" spans="1:5">
      <c r="A26" s="4" t="s">
        <v>443</v>
      </c>
      <c r="B26" s="4" t="s">
        <v>444</v>
      </c>
    </row>
    <row r="27" spans="1:5">
      <c r="A27" s="4" t="s">
        <v>445</v>
      </c>
    </row>
    <row r="28" spans="1:5">
      <c r="A28" s="3" t="s">
        <v>424</v>
      </c>
    </row>
    <row r="29" spans="1:5">
      <c r="A29" s="4" t="s">
        <v>425</v>
      </c>
      <c r="B29" s="7" t="n">
        <v>260000000</v>
      </c>
      <c r="C29" s="7" t="n">
        <v>260000000</v>
      </c>
    </row>
    <row r="30" spans="1:5">
      <c r="A30" s="4" t="s">
        <v>436</v>
      </c>
      <c r="D30" s="7" t="n">
        <v>260000000</v>
      </c>
    </row>
    <row r="31" spans="1:5">
      <c r="A31" s="4" t="s">
        <v>437</v>
      </c>
      <c r="B31" s="4" t="s">
        <v>419</v>
      </c>
    </row>
    <row r="32" spans="1:5">
      <c r="A32" s="4" t="s">
        <v>446</v>
      </c>
    </row>
    <row r="33" spans="1:5">
      <c r="A33" s="3" t="s">
        <v>424</v>
      </c>
    </row>
    <row r="34" spans="1:5">
      <c r="A34" s="4" t="s">
        <v>441</v>
      </c>
      <c r="B34" s="4" t="s">
        <v>447</v>
      </c>
    </row>
    <row r="35" spans="1:5">
      <c r="A35" s="4" t="s">
        <v>443</v>
      </c>
      <c r="B35"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24</v>
      </c>
    </row>
    <row r="3" spans="1:3">
      <c r="A3" s="4" t="s">
        <v>425</v>
      </c>
      <c r="B3" s="7" t="n">
        <v>1130000</v>
      </c>
      <c r="C3" s="7" t="n">
        <v>1107526</v>
      </c>
    </row>
    <row r="4" spans="1:3">
      <c r="A4" s="4" t="s">
        <v>432</v>
      </c>
    </row>
    <row r="5" spans="1:3">
      <c r="A5" s="3" t="s">
        <v>424</v>
      </c>
    </row>
    <row r="6" spans="1:3">
      <c r="A6" s="4" t="s">
        <v>425</v>
      </c>
      <c r="B6" s="7" t="n">
        <v>1128999</v>
      </c>
      <c r="C6" s="5" t="n">
        <v>1129080</v>
      </c>
    </row>
    <row r="7" spans="1:3">
      <c r="A7" s="4" t="s">
        <v>449</v>
      </c>
      <c r="C7" s="5" t="n">
        <v>-21554</v>
      </c>
    </row>
    <row r="8" spans="1:3">
      <c r="A8" s="4" t="s">
        <v>44</v>
      </c>
      <c r="C8" s="5" t="n">
        <v>1107526</v>
      </c>
    </row>
    <row r="9" spans="1:3">
      <c r="A9" s="4" t="s">
        <v>450</v>
      </c>
    </row>
    <row r="10" spans="1:3">
      <c r="A10" s="3" t="s">
        <v>424</v>
      </c>
    </row>
    <row r="11" spans="1:3">
      <c r="A11" s="4" t="s">
        <v>451</v>
      </c>
      <c r="B11" s="5" t="n">
        <v>1</v>
      </c>
    </row>
    <row r="12" spans="1:3">
      <c r="A12" s="4" t="s">
        <v>425</v>
      </c>
      <c r="B12" s="7" t="n">
        <v>19299</v>
      </c>
      <c r="C12" s="5" t="n">
        <v>19380</v>
      </c>
    </row>
    <row r="13" spans="1:3">
      <c r="A13" s="4" t="s">
        <v>452</v>
      </c>
      <c r="B13" s="4" t="s">
        <v>453</v>
      </c>
    </row>
    <row r="14" spans="1:3">
      <c r="A14" s="4" t="s">
        <v>454</v>
      </c>
    </row>
    <row r="15" spans="1:3">
      <c r="A15" s="3" t="s">
        <v>424</v>
      </c>
    </row>
    <row r="16" spans="1:3">
      <c r="A16" s="4" t="s">
        <v>451</v>
      </c>
      <c r="B16" s="5" t="n">
        <v>1</v>
      </c>
    </row>
    <row r="17" spans="1:3">
      <c r="A17" s="4" t="s">
        <v>425</v>
      </c>
      <c r="B17" s="7" t="n">
        <v>20200</v>
      </c>
      <c r="C17" s="5" t="n">
        <v>20200</v>
      </c>
    </row>
    <row r="18" spans="1:3">
      <c r="A18" s="4" t="s">
        <v>452</v>
      </c>
      <c r="B18" s="4" t="s">
        <v>455</v>
      </c>
    </row>
    <row r="19" spans="1:3">
      <c r="A19" s="4" t="s">
        <v>456</v>
      </c>
    </row>
    <row r="20" spans="1:3">
      <c r="A20" s="3" t="s">
        <v>424</v>
      </c>
    </row>
    <row r="21" spans="1:3">
      <c r="A21" s="4" t="s">
        <v>451</v>
      </c>
      <c r="B21" s="5" t="n">
        <v>1</v>
      </c>
    </row>
    <row r="22" spans="1:3">
      <c r="A22" s="4" t="s">
        <v>425</v>
      </c>
      <c r="B22" s="7" t="n">
        <v>24500</v>
      </c>
      <c r="C22" s="5" t="n">
        <v>24500</v>
      </c>
    </row>
    <row r="23" spans="1:3">
      <c r="A23" s="4" t="s">
        <v>452</v>
      </c>
      <c r="B23" s="4" t="s">
        <v>457</v>
      </c>
    </row>
    <row r="24" spans="1:3">
      <c r="A24" s="4" t="s">
        <v>458</v>
      </c>
    </row>
    <row r="25" spans="1:3">
      <c r="A25" s="3" t="s">
        <v>424</v>
      </c>
    </row>
    <row r="26" spans="1:3">
      <c r="A26" s="4" t="s">
        <v>451</v>
      </c>
      <c r="B26" s="5" t="n">
        <v>1</v>
      </c>
    </row>
    <row r="27" spans="1:3">
      <c r="A27" s="4" t="s">
        <v>425</v>
      </c>
      <c r="B27" s="7" t="n">
        <v>305000</v>
      </c>
      <c r="C27" s="5" t="n">
        <v>305000</v>
      </c>
    </row>
    <row r="28" spans="1:3">
      <c r="A28" s="4" t="s">
        <v>452</v>
      </c>
      <c r="B28" s="4" t="s">
        <v>459</v>
      </c>
    </row>
    <row r="29" spans="1:3">
      <c r="A29" s="4" t="s">
        <v>460</v>
      </c>
    </row>
    <row r="30" spans="1:3">
      <c r="A30" s="3" t="s">
        <v>424</v>
      </c>
    </row>
    <row r="31" spans="1:3">
      <c r="A31" s="4" t="s">
        <v>451</v>
      </c>
      <c r="B31" s="5" t="n">
        <v>12</v>
      </c>
    </row>
    <row r="32" spans="1:3">
      <c r="A32" s="4" t="s">
        <v>425</v>
      </c>
      <c r="B32" s="7" t="n">
        <v>500000</v>
      </c>
      <c r="C32" s="5" t="n">
        <v>500000</v>
      </c>
    </row>
    <row r="33" spans="1:3">
      <c r="A33" s="4" t="s">
        <v>452</v>
      </c>
      <c r="B33" s="4" t="s">
        <v>461</v>
      </c>
    </row>
    <row r="34" spans="1:3">
      <c r="A34" s="4" t="s">
        <v>462</v>
      </c>
    </row>
    <row r="35" spans="1:3">
      <c r="A35" s="3" t="s">
        <v>424</v>
      </c>
    </row>
    <row r="36" spans="1:3">
      <c r="A36" s="4" t="s">
        <v>451</v>
      </c>
      <c r="B36" s="5" t="n">
        <v>12</v>
      </c>
    </row>
    <row r="37" spans="1:3">
      <c r="A37" s="4" t="s">
        <v>425</v>
      </c>
      <c r="B37" s="7" t="n">
        <v>260000</v>
      </c>
      <c r="C37" s="7" t="n">
        <v>260000</v>
      </c>
    </row>
    <row r="38" spans="1:3">
      <c r="A38" s="4" t="s">
        <v>452</v>
      </c>
      <c r="B38" s="4" t="s">
        <v>4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83</v>
      </c>
    </row>
    <row r="2" spans="1:2">
      <c r="A2" s="3" t="s">
        <v>424</v>
      </c>
    </row>
    <row r="3" spans="1:2">
      <c r="A3" s="4" t="s">
        <v>465</v>
      </c>
      <c r="B3" s="7" t="n">
        <v>325</v>
      </c>
    </row>
    <row r="4" spans="1:2">
      <c r="A4" s="4" t="s">
        <v>466</v>
      </c>
      <c r="B4" s="7" t="n">
        <v>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330</v>
      </c>
      <c r="C1" s="2" t="s">
        <v>25</v>
      </c>
    </row>
    <row r="2" spans="1:3">
      <c r="A2" s="3" t="s">
        <v>468</v>
      </c>
    </row>
    <row r="3" spans="1:3">
      <c r="A3" s="4" t="s">
        <v>469</v>
      </c>
      <c r="B3" s="7" t="n">
        <v>0</v>
      </c>
      <c r="C3" s="7" t="n">
        <v>91000</v>
      </c>
    </row>
    <row r="4" spans="1:3">
      <c r="A4" s="4" t="s">
        <v>470</v>
      </c>
    </row>
    <row r="5" spans="1:3">
      <c r="A5" s="3" t="s">
        <v>468</v>
      </c>
    </row>
    <row r="6" spans="1:3">
      <c r="A6" s="4" t="s">
        <v>469</v>
      </c>
      <c r="C6" s="7" t="n">
        <v>9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362</v>
      </c>
    </row>
    <row r="2" spans="1:2">
      <c r="A2" s="3" t="s">
        <v>472</v>
      </c>
    </row>
    <row r="3" spans="1:2">
      <c r="A3" s="4" t="s">
        <v>60</v>
      </c>
      <c r="B3" s="7" t="n">
        <v>3</v>
      </c>
    </row>
    <row r="4" spans="1:2">
      <c r="A4" s="4" t="s">
        <v>473</v>
      </c>
    </row>
    <row r="5" spans="1:2">
      <c r="A5" s="3" t="s">
        <v>472</v>
      </c>
    </row>
    <row r="6" spans="1:2">
      <c r="A6" s="4" t="s">
        <v>60</v>
      </c>
      <c r="B6" s="5" t="n">
        <v>1129080</v>
      </c>
    </row>
    <row r="7" spans="1:2">
      <c r="A7" s="4" t="s">
        <v>474</v>
      </c>
    </row>
    <row r="8" spans="1:2">
      <c r="A8" s="3" t="s">
        <v>472</v>
      </c>
    </row>
    <row r="9" spans="1:2">
      <c r="A9" s="4" t="s">
        <v>60</v>
      </c>
      <c r="B9" s="7" t="n">
        <v>11385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5</v>
      </c>
      <c r="B1" s="2" t="s">
        <v>1</v>
      </c>
    </row>
    <row r="2" spans="1:5">
      <c r="B2" s="2" t="s">
        <v>2</v>
      </c>
      <c r="C2" s="2" t="s">
        <v>307</v>
      </c>
      <c r="D2" s="2" t="s">
        <v>330</v>
      </c>
      <c r="E2" s="2" t="s">
        <v>25</v>
      </c>
    </row>
    <row r="3" spans="1:5">
      <c r="A3" s="3" t="s">
        <v>476</v>
      </c>
    </row>
    <row r="4" spans="1:5">
      <c r="A4" s="4" t="s">
        <v>477</v>
      </c>
      <c r="D4" s="7" t="n">
        <v>0</v>
      </c>
      <c r="E4" s="7" t="n">
        <v>91000</v>
      </c>
    </row>
    <row r="5" spans="1:5">
      <c r="A5" s="4" t="s">
        <v>109</v>
      </c>
      <c r="C5" s="7" t="n">
        <v>-251000</v>
      </c>
    </row>
    <row r="6" spans="1:5">
      <c r="A6" s="4" t="s">
        <v>478</v>
      </c>
    </row>
    <row r="7" spans="1:5">
      <c r="A7" s="3" t="s">
        <v>476</v>
      </c>
    </row>
    <row r="8" spans="1:5">
      <c r="A8" s="4" t="s">
        <v>479</v>
      </c>
      <c r="E8" s="5" t="n">
        <v>100000</v>
      </c>
    </row>
    <row r="9" spans="1:5">
      <c r="A9" s="4" t="s">
        <v>480</v>
      </c>
    </row>
    <row r="10" spans="1:5">
      <c r="A10" s="3" t="s">
        <v>476</v>
      </c>
    </row>
    <row r="11" spans="1:5">
      <c r="A11" s="4" t="s">
        <v>481</v>
      </c>
      <c r="E11" s="7" t="n">
        <v>100000</v>
      </c>
    </row>
    <row r="12" spans="1:5">
      <c r="A12" s="4" t="s">
        <v>482</v>
      </c>
    </row>
    <row r="13" spans="1:5">
      <c r="A13" s="3" t="s">
        <v>476</v>
      </c>
    </row>
    <row r="14" spans="1:5">
      <c r="A14" s="4" t="s">
        <v>109</v>
      </c>
      <c r="C14" s="7" t="n">
        <v>24000</v>
      </c>
    </row>
    <row r="15" spans="1:5">
      <c r="A15" s="4" t="s">
        <v>483</v>
      </c>
    </row>
    <row r="16" spans="1:5">
      <c r="A16" s="3" t="s">
        <v>476</v>
      </c>
    </row>
    <row r="17" spans="1:5">
      <c r="A17" s="4" t="s">
        <v>484</v>
      </c>
      <c r="B17" s="7" t="n">
        <v>-3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485</v>
      </c>
      <c r="B1" s="2" t="s">
        <v>486</v>
      </c>
    </row>
    <row r="2" spans="1:2">
      <c r="A2" s="4" t="s">
        <v>487</v>
      </c>
    </row>
    <row r="3" spans="1:2">
      <c r="A3" s="3" t="s">
        <v>476</v>
      </c>
    </row>
    <row r="4" spans="1:2">
      <c r="A4" s="4" t="s">
        <v>488</v>
      </c>
      <c r="B4" s="5" t="n">
        <v>2</v>
      </c>
    </row>
    <row r="5" spans="1:2">
      <c r="A5" s="4" t="s">
        <v>489</v>
      </c>
      <c r="B5" s="7" t="n">
        <v>44700000</v>
      </c>
    </row>
    <row r="6" spans="1:2">
      <c r="A6" s="4" t="s">
        <v>483</v>
      </c>
    </row>
    <row r="7" spans="1:2">
      <c r="A7" s="3" t="s">
        <v>476</v>
      </c>
    </row>
    <row r="8" spans="1:2">
      <c r="A8" s="4" t="s">
        <v>488</v>
      </c>
      <c r="B8" s="5" t="n">
        <v>4</v>
      </c>
    </row>
    <row r="9" spans="1:2">
      <c r="A9" s="4" t="s">
        <v>489</v>
      </c>
      <c r="B9" s="7" t="n">
        <v>106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362</v>
      </c>
    </row>
    <row r="2" spans="1:2">
      <c r="A2" s="4" t="s">
        <v>491</v>
      </c>
    </row>
    <row r="3" spans="1:2">
      <c r="A3" s="3" t="s">
        <v>492</v>
      </c>
    </row>
    <row r="4" spans="1:2">
      <c r="A4" s="4" t="s">
        <v>493</v>
      </c>
      <c r="B4" s="7" t="n">
        <v>165</v>
      </c>
    </row>
    <row r="5" spans="1:2">
      <c r="A5" s="4" t="s">
        <v>494</v>
      </c>
    </row>
    <row r="6" spans="1:2">
      <c r="A6" s="3" t="s">
        <v>492</v>
      </c>
    </row>
    <row r="7" spans="1:2">
      <c r="A7" s="4" t="s">
        <v>495</v>
      </c>
      <c r="B7" s="7" t="n">
        <v>-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144</v>
      </c>
    </row>
    <row r="3" spans="1:2">
      <c r="A3" s="3" t="s">
        <v>497</v>
      </c>
    </row>
    <row r="4" spans="1:2">
      <c r="A4" s="4" t="s">
        <v>498</v>
      </c>
      <c r="B4" s="7" t="n">
        <v>-1235</v>
      </c>
    </row>
    <row r="5" spans="1:2">
      <c r="A5" s="4" t="s">
        <v>499</v>
      </c>
      <c r="B5" s="5" t="n">
        <v>0</v>
      </c>
    </row>
    <row r="6" spans="1:2">
      <c r="A6" s="4" t="s">
        <v>500</v>
      </c>
    </row>
    <row r="7" spans="1:2">
      <c r="A7" s="3" t="s">
        <v>497</v>
      </c>
    </row>
    <row r="8" spans="1:2">
      <c r="A8" s="4" t="s">
        <v>501</v>
      </c>
      <c r="B8" s="7" t="n">
        <v>-3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362</v>
      </c>
    </row>
    <row r="2" spans="1:2">
      <c r="A2" s="3" t="s">
        <v>202</v>
      </c>
    </row>
    <row r="3" spans="1:2">
      <c r="A3" s="4" t="s">
        <v>503</v>
      </c>
      <c r="B3" s="7" t="n">
        <v>165</v>
      </c>
    </row>
    <row r="4" spans="1:2">
      <c r="A4" s="4" t="s">
        <v>504</v>
      </c>
      <c r="B4" s="5" t="n">
        <v>-74</v>
      </c>
    </row>
    <row r="5" spans="1:2">
      <c r="A5" s="4" t="s">
        <v>505</v>
      </c>
      <c r="B5" s="5" t="n">
        <v>91</v>
      </c>
    </row>
    <row r="6" spans="1:2">
      <c r="A6" s="4" t="s">
        <v>506</v>
      </c>
      <c r="B6" s="5" t="n">
        <v>0</v>
      </c>
    </row>
    <row r="7" spans="1:2">
      <c r="A7" s="4" t="s">
        <v>507</v>
      </c>
      <c r="B7" s="5" t="n">
        <v>0</v>
      </c>
    </row>
    <row r="8" spans="1:2">
      <c r="A8" s="4" t="s">
        <v>508</v>
      </c>
      <c r="B8" s="7" t="n">
        <v>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6"/>
    <col customWidth="1" max="6" min="6" width="29"/>
    <col customWidth="1" max="7" min="7" width="35"/>
    <col customWidth="1" max="8" min="8" width="16"/>
  </cols>
  <sheetData>
    <row r="1" spans="1:8">
      <c r="A1" s="1" t="s">
        <v>124</v>
      </c>
      <c r="B1" s="2" t="s">
        <v>125</v>
      </c>
      <c r="C1" s="2" t="s">
        <v>126</v>
      </c>
      <c r="D1" s="2" t="s">
        <v>127</v>
      </c>
      <c r="E1" s="2" t="s">
        <v>128</v>
      </c>
      <c r="F1" s="2" t="s">
        <v>129</v>
      </c>
      <c r="G1" s="2" t="s">
        <v>130</v>
      </c>
      <c r="H1" s="2" t="s">
        <v>131</v>
      </c>
    </row>
    <row r="2" spans="1:8">
      <c r="A2" s="4" t="s">
        <v>132</v>
      </c>
      <c r="B2" s="7" t="n">
        <v>1034740</v>
      </c>
      <c r="C2" s="7" t="n">
        <v>1626</v>
      </c>
      <c r="D2" s="7" t="n">
        <v>1403624</v>
      </c>
      <c r="E2" s="7" t="n">
        <v>-1237</v>
      </c>
      <c r="F2" s="7" t="n">
        <v>-369273</v>
      </c>
      <c r="G2" s="7" t="n">
        <v>57529</v>
      </c>
      <c r="H2" s="7" t="n">
        <v>1092269</v>
      </c>
    </row>
    <row r="3" spans="1:8">
      <c r="A3" s="4" t="s">
        <v>133</v>
      </c>
      <c r="C3" s="5" t="n">
        <v>162529811</v>
      </c>
    </row>
    <row r="4" spans="1:8">
      <c r="A4" s="4" t="s">
        <v>134</v>
      </c>
      <c r="B4" s="5" t="n">
        <v>23239</v>
      </c>
      <c r="C4" s="7" t="n">
        <v>25</v>
      </c>
      <c r="D4" s="5" t="n">
        <v>23214</v>
      </c>
      <c r="G4" s="5" t="n">
        <v>-23239</v>
      </c>
    </row>
    <row r="5" spans="1:8">
      <c r="A5" s="4" t="s">
        <v>135</v>
      </c>
      <c r="C5" s="5" t="n">
        <v>2515406</v>
      </c>
    </row>
    <row r="6" spans="1:8">
      <c r="A6" s="4" t="s">
        <v>136</v>
      </c>
      <c r="B6" s="5" t="n">
        <v>-72</v>
      </c>
      <c r="D6" s="5" t="n">
        <v>-72</v>
      </c>
      <c r="G6" s="5" t="n">
        <v>-6533</v>
      </c>
      <c r="H6" s="5" t="n">
        <v>-6605</v>
      </c>
    </row>
    <row r="7" spans="1:8">
      <c r="A7" s="4" t="s">
        <v>137</v>
      </c>
      <c r="C7" s="5" t="n">
        <v>-16928</v>
      </c>
    </row>
    <row r="8" spans="1:8">
      <c r="A8" s="4" t="s">
        <v>138</v>
      </c>
      <c r="B8" s="5" t="n">
        <v>-18884</v>
      </c>
      <c r="F8" s="5" t="n">
        <v>-18884</v>
      </c>
      <c r="G8" s="5" t="n">
        <v>-428</v>
      </c>
      <c r="H8" s="5" t="n">
        <v>-19312</v>
      </c>
    </row>
    <row r="9" spans="1:8">
      <c r="A9" s="4" t="s">
        <v>139</v>
      </c>
      <c r="B9" s="5" t="n">
        <v>487</v>
      </c>
      <c r="F9" s="5" t="n">
        <v>487</v>
      </c>
      <c r="G9" s="5" t="n">
        <v>-68</v>
      </c>
      <c r="H9" s="5" t="n">
        <v>419</v>
      </c>
    </row>
    <row r="10" spans="1:8">
      <c r="A10" s="4" t="s">
        <v>140</v>
      </c>
      <c r="B10" s="5" t="n">
        <v>-879</v>
      </c>
      <c r="E10" s="5" t="n">
        <v>-879</v>
      </c>
      <c r="H10" s="5" t="n">
        <v>-879</v>
      </c>
    </row>
    <row r="11" spans="1:8">
      <c r="A11" s="4" t="s">
        <v>141</v>
      </c>
      <c r="B11" s="7" t="n">
        <v>1038631</v>
      </c>
      <c r="C11" s="7" t="n">
        <v>1651</v>
      </c>
      <c r="D11" s="7" t="n">
        <v>1426766</v>
      </c>
      <c r="E11" s="7" t="n">
        <v>-2116</v>
      </c>
      <c r="F11" s="7" t="n">
        <v>-387670</v>
      </c>
      <c r="G11" s="7" t="n">
        <v>27261</v>
      </c>
      <c r="H11" s="7" t="n">
        <v>1065892</v>
      </c>
    </row>
    <row r="12" spans="1:8">
      <c r="A12" s="4" t="s">
        <v>142</v>
      </c>
      <c r="C12" s="5" t="n">
        <v>1650282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509</v>
      </c>
      <c r="B1" s="2" t="s">
        <v>510</v>
      </c>
      <c r="C1" s="2" t="s">
        <v>307</v>
      </c>
      <c r="D1" s="2" t="s">
        <v>511</v>
      </c>
      <c r="E1" s="2" t="s">
        <v>2</v>
      </c>
      <c r="F1" s="2" t="s">
        <v>25</v>
      </c>
    </row>
    <row r="2" spans="1:6">
      <c r="A2" s="3" t="s">
        <v>512</v>
      </c>
    </row>
    <row r="3" spans="1:6">
      <c r="A3" s="4" t="s">
        <v>81</v>
      </c>
      <c r="F3" s="5" t="n">
        <v>167066364</v>
      </c>
    </row>
    <row r="4" spans="1:6">
      <c r="A4" s="4" t="s">
        <v>513</v>
      </c>
      <c r="C4" s="8" t="n">
        <v>0.12</v>
      </c>
      <c r="D4" s="8" t="n">
        <v>0.46</v>
      </c>
    </row>
    <row r="5" spans="1:6">
      <c r="A5" s="4" t="s">
        <v>514</v>
      </c>
      <c r="D5" s="8" t="n">
        <v>0.46</v>
      </c>
    </row>
    <row r="6" spans="1:6">
      <c r="A6" s="4" t="s">
        <v>126</v>
      </c>
    </row>
    <row r="7" spans="1:6">
      <c r="A7" s="3" t="s">
        <v>512</v>
      </c>
    </row>
    <row r="8" spans="1:6">
      <c r="A8" s="4" t="s">
        <v>81</v>
      </c>
      <c r="E8" s="5" t="n">
        <v>167900000</v>
      </c>
      <c r="F8" s="5" t="n">
        <v>167100000</v>
      </c>
    </row>
    <row r="9" spans="1:6">
      <c r="A9" s="4" t="s">
        <v>515</v>
      </c>
    </row>
    <row r="10" spans="1:6">
      <c r="A10" s="3" t="s">
        <v>512</v>
      </c>
    </row>
    <row r="11" spans="1:6">
      <c r="A11" s="4" t="s">
        <v>516</v>
      </c>
      <c r="B11" s="5" t="n">
        <v>841660</v>
      </c>
    </row>
    <row r="12" spans="1:6">
      <c r="A12" s="4" t="s">
        <v>517</v>
      </c>
      <c r="E12" s="5" t="n">
        <v>0</v>
      </c>
    </row>
    <row r="13" spans="1:6">
      <c r="A13" s="4" t="s">
        <v>518</v>
      </c>
    </row>
    <row r="14" spans="1:6">
      <c r="A14" s="3" t="s">
        <v>512</v>
      </c>
    </row>
    <row r="15" spans="1:6">
      <c r="A15" s="4" t="s">
        <v>519</v>
      </c>
      <c r="E15" s="5" t="n">
        <v>0</v>
      </c>
    </row>
    <row r="16" spans="1:6">
      <c r="A16" s="4" t="s">
        <v>520</v>
      </c>
    </row>
    <row r="17" spans="1:6">
      <c r="A17" s="3" t="s">
        <v>512</v>
      </c>
    </row>
    <row r="18" spans="1:6">
      <c r="A18" s="4" t="s">
        <v>521</v>
      </c>
      <c r="B18" s="5" t="n">
        <v>8416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83</v>
      </c>
    </row>
    <row r="2" spans="1:2">
      <c r="A2" s="3" t="s">
        <v>523</v>
      </c>
    </row>
    <row r="3" spans="1:2">
      <c r="A3" s="4" t="s">
        <v>524</v>
      </c>
      <c r="B3" s="7" t="n">
        <v>3743</v>
      </c>
    </row>
    <row r="4" spans="1:2">
      <c r="A4" s="4" t="s">
        <v>525</v>
      </c>
      <c r="B4" s="5" t="n">
        <v>5175</v>
      </c>
    </row>
    <row r="5" spans="1:2">
      <c r="A5" s="4" t="s">
        <v>526</v>
      </c>
      <c r="B5" s="5" t="n">
        <v>5432</v>
      </c>
    </row>
    <row r="6" spans="1:2">
      <c r="A6" s="4" t="s">
        <v>527</v>
      </c>
      <c r="B6" s="5" t="n">
        <v>5432</v>
      </c>
    </row>
    <row r="7" spans="1:2">
      <c r="A7" s="4" t="s">
        <v>528</v>
      </c>
      <c r="B7" s="5" t="n">
        <v>5633</v>
      </c>
    </row>
    <row r="8" spans="1:2">
      <c r="A8" s="4" t="s">
        <v>529</v>
      </c>
      <c r="B8" s="5" t="n">
        <v>244051</v>
      </c>
    </row>
    <row r="9" spans="1:2">
      <c r="A9" s="4" t="s">
        <v>530</v>
      </c>
      <c r="B9" s="7" t="n">
        <v>2694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31</v>
      </c>
      <c r="B1" s="2" t="s">
        <v>1</v>
      </c>
    </row>
    <row r="2" spans="1:4">
      <c r="B2" s="2" t="s">
        <v>307</v>
      </c>
      <c r="C2" s="2" t="s">
        <v>2</v>
      </c>
      <c r="D2" s="2" t="s">
        <v>397</v>
      </c>
    </row>
    <row r="3" spans="1:4">
      <c r="A3" s="3" t="s">
        <v>532</v>
      </c>
    </row>
    <row r="4" spans="1:4">
      <c r="A4" s="4" t="s">
        <v>533</v>
      </c>
      <c r="C4" s="7" t="n">
        <v>58800000</v>
      </c>
    </row>
    <row r="5" spans="1:4">
      <c r="A5" s="4" t="s">
        <v>534</v>
      </c>
      <c r="B5" s="7" t="n">
        <v>1900000</v>
      </c>
    </row>
    <row r="6" spans="1:4">
      <c r="A6" s="4" t="s">
        <v>105</v>
      </c>
      <c r="B6" s="7" t="n">
        <v>16000</v>
      </c>
    </row>
    <row r="7" spans="1:4">
      <c r="A7" s="4" t="s">
        <v>403</v>
      </c>
    </row>
    <row r="8" spans="1:4">
      <c r="A8" s="3" t="s">
        <v>532</v>
      </c>
    </row>
    <row r="9" spans="1:4">
      <c r="A9" s="4" t="s">
        <v>404</v>
      </c>
      <c r="D9" s="4" t="s">
        <v>4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362</v>
      </c>
    </row>
    <row r="2" spans="1:2">
      <c r="A2" s="3" t="s">
        <v>536</v>
      </c>
    </row>
    <row r="3" spans="1:2">
      <c r="A3" s="4" t="s">
        <v>28</v>
      </c>
      <c r="B3" s="7" t="n">
        <v>11785</v>
      </c>
    </row>
    <row r="4" spans="1:2">
      <c r="A4" s="4" t="s">
        <v>31</v>
      </c>
      <c r="B4" s="5" t="n">
        <v>-2273</v>
      </c>
    </row>
    <row r="5" spans="1:2">
      <c r="A5" s="4" t="s">
        <v>32</v>
      </c>
      <c r="B5" s="7" t="n">
        <v>95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307</v>
      </c>
    </row>
    <row r="3" spans="1:3">
      <c r="A3" s="4" t="s">
        <v>538</v>
      </c>
    </row>
    <row r="4" spans="1:3">
      <c r="A4" s="3" t="s">
        <v>539</v>
      </c>
    </row>
    <row r="5" spans="1:3">
      <c r="A5" s="4" t="s">
        <v>310</v>
      </c>
      <c r="B5" s="7" t="n">
        <v>3</v>
      </c>
      <c r="C5" s="7" t="n">
        <v>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s>
  <sheetData>
    <row r="1" spans="1:7">
      <c r="A1" s="1" t="s">
        <v>540</v>
      </c>
      <c r="B1" s="2" t="s">
        <v>541</v>
      </c>
      <c r="C1" s="2" t="s">
        <v>510</v>
      </c>
      <c r="D1" s="2" t="s">
        <v>2</v>
      </c>
      <c r="E1" s="2" t="s">
        <v>307</v>
      </c>
      <c r="F1" s="2" t="s">
        <v>542</v>
      </c>
      <c r="G1" s="2" t="s">
        <v>543</v>
      </c>
    </row>
    <row r="2" spans="1:7">
      <c r="A2" s="4" t="s">
        <v>544</v>
      </c>
    </row>
    <row r="3" spans="1:7">
      <c r="A3" s="3" t="s">
        <v>539</v>
      </c>
    </row>
    <row r="4" spans="1:7">
      <c r="A4" s="4" t="s">
        <v>545</v>
      </c>
      <c r="F4" s="4" t="s">
        <v>546</v>
      </c>
    </row>
    <row r="5" spans="1:7">
      <c r="A5" s="4" t="s">
        <v>547</v>
      </c>
      <c r="F5" s="7" t="n">
        <v>3000000000</v>
      </c>
    </row>
    <row r="6" spans="1:7">
      <c r="A6" s="4" t="s">
        <v>548</v>
      </c>
    </row>
    <row r="7" spans="1:7">
      <c r="A7" s="3" t="s">
        <v>539</v>
      </c>
    </row>
    <row r="8" spans="1:7">
      <c r="A8" s="4" t="s">
        <v>549</v>
      </c>
      <c r="E8" s="7" t="n">
        <v>200000</v>
      </c>
    </row>
    <row r="9" spans="1:7">
      <c r="A9" s="4" t="s">
        <v>550</v>
      </c>
    </row>
    <row r="10" spans="1:7">
      <c r="A10" s="3" t="s">
        <v>539</v>
      </c>
    </row>
    <row r="11" spans="1:7">
      <c r="A11" s="4" t="s">
        <v>549</v>
      </c>
      <c r="B11" s="7" t="n">
        <v>500000</v>
      </c>
      <c r="C11" s="7" t="n">
        <v>500000</v>
      </c>
    </row>
    <row r="12" spans="1:7">
      <c r="A12" s="4" t="s">
        <v>551</v>
      </c>
    </row>
    <row r="13" spans="1:7">
      <c r="A13" s="3" t="s">
        <v>539</v>
      </c>
    </row>
    <row r="14" spans="1:7">
      <c r="A14" s="4" t="s">
        <v>545</v>
      </c>
      <c r="G14" s="4" t="s">
        <v>552</v>
      </c>
    </row>
    <row r="15" spans="1:7">
      <c r="A15" s="4" t="s">
        <v>547</v>
      </c>
      <c r="G15" s="7" t="n">
        <v>3000000000</v>
      </c>
    </row>
    <row r="16" spans="1:7">
      <c r="A16" s="4" t="s">
        <v>553</v>
      </c>
      <c r="G16" s="4" t="s">
        <v>419</v>
      </c>
    </row>
    <row r="17" spans="1:7">
      <c r="A17" s="4" t="s">
        <v>554</v>
      </c>
      <c r="D17" s="4" t="s">
        <v>350</v>
      </c>
    </row>
    <row r="18" spans="1:7">
      <c r="A18" s="4" t="s">
        <v>555</v>
      </c>
      <c r="D18" s="7" t="n">
        <v>11</v>
      </c>
    </row>
    <row r="19" spans="1:7">
      <c r="A19" s="4" t="s">
        <v>556</v>
      </c>
      <c r="D19" s="4" t="s">
        <v>557</v>
      </c>
    </row>
    <row r="20" spans="1:7">
      <c r="A20" s="4" t="s">
        <v>558</v>
      </c>
    </row>
    <row r="21" spans="1:7">
      <c r="A21" s="3" t="s">
        <v>539</v>
      </c>
    </row>
    <row r="22" spans="1:7">
      <c r="A22" s="4" t="s">
        <v>547</v>
      </c>
      <c r="F22" s="7" t="n">
        <v>3000000000</v>
      </c>
    </row>
    <row r="23" spans="1:7">
      <c r="A23" s="4" t="s">
        <v>553</v>
      </c>
      <c r="F23" s="4" t="s">
        <v>559</v>
      </c>
    </row>
    <row r="24" spans="1:7">
      <c r="A24" s="4" t="s">
        <v>560</v>
      </c>
    </row>
    <row r="25" spans="1:7">
      <c r="A25" s="3" t="s">
        <v>539</v>
      </c>
    </row>
    <row r="26" spans="1:7">
      <c r="A26" s="4" t="s">
        <v>561</v>
      </c>
      <c r="F26" s="4" t="s">
        <v>562</v>
      </c>
    </row>
    <row r="27" spans="1:7">
      <c r="A27" s="4" t="s">
        <v>563</v>
      </c>
    </row>
    <row r="28" spans="1:7">
      <c r="A28" s="3" t="s">
        <v>539</v>
      </c>
    </row>
    <row r="29" spans="1:7">
      <c r="A29" s="4" t="s">
        <v>564</v>
      </c>
      <c r="F29" s="4" t="s">
        <v>565</v>
      </c>
    </row>
    <row r="30" spans="1:7">
      <c r="A30" s="4" t="s">
        <v>566</v>
      </c>
    </row>
    <row r="31" spans="1:7">
      <c r="A31" s="3" t="s">
        <v>539</v>
      </c>
    </row>
    <row r="32" spans="1:7">
      <c r="A32" s="4" t="s">
        <v>567</v>
      </c>
      <c r="E32" s="4" t="s">
        <v>568</v>
      </c>
    </row>
    <row r="33" spans="1:7">
      <c r="A33" s="4" t="s">
        <v>569</v>
      </c>
    </row>
    <row r="34" spans="1:7">
      <c r="A34" s="3" t="s">
        <v>539</v>
      </c>
    </row>
    <row r="35" spans="1:7">
      <c r="A35" s="4" t="s">
        <v>567</v>
      </c>
      <c r="E35" s="4" t="s">
        <v>570</v>
      </c>
    </row>
    <row r="36" spans="1:7">
      <c r="A36" s="4" t="s">
        <v>571</v>
      </c>
    </row>
    <row r="37" spans="1:7">
      <c r="A37" s="3" t="s">
        <v>539</v>
      </c>
    </row>
    <row r="38" spans="1:7">
      <c r="A38" s="4" t="s">
        <v>567</v>
      </c>
      <c r="E38" s="4" t="s">
        <v>5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3</v>
      </c>
      <c r="B1" s="2" t="s">
        <v>1</v>
      </c>
    </row>
    <row r="2" spans="1:4">
      <c r="B2" s="2" t="s">
        <v>2</v>
      </c>
      <c r="C2" s="2" t="s">
        <v>307</v>
      </c>
      <c r="D2" s="2" t="s">
        <v>25</v>
      </c>
    </row>
    <row r="3" spans="1:4">
      <c r="A3" s="4" t="s">
        <v>276</v>
      </c>
    </row>
    <row r="4" spans="1:4">
      <c r="A4" s="3" t="s">
        <v>539</v>
      </c>
    </row>
    <row r="5" spans="1:4">
      <c r="A5" s="4" t="s">
        <v>574</v>
      </c>
      <c r="B5" s="7" t="n">
        <v>1713</v>
      </c>
    </row>
    <row r="6" spans="1:4">
      <c r="A6" s="4" t="s">
        <v>575</v>
      </c>
      <c r="B6" s="5" t="n">
        <v>46</v>
      </c>
    </row>
    <row r="7" spans="1:4">
      <c r="A7" s="4" t="s">
        <v>576</v>
      </c>
    </row>
    <row r="8" spans="1:4">
      <c r="A8" s="3" t="s">
        <v>539</v>
      </c>
    </row>
    <row r="9" spans="1:4">
      <c r="A9" s="4" t="s">
        <v>574</v>
      </c>
      <c r="B9" s="5" t="n">
        <v>1667</v>
      </c>
    </row>
    <row r="10" spans="1:4">
      <c r="A10" s="4" t="s">
        <v>577</v>
      </c>
    </row>
    <row r="11" spans="1:4">
      <c r="A11" s="3" t="s">
        <v>539</v>
      </c>
    </row>
    <row r="12" spans="1:4">
      <c r="A12" s="4" t="s">
        <v>574</v>
      </c>
      <c r="B12" s="5" t="n">
        <v>46</v>
      </c>
    </row>
    <row r="13" spans="1:4">
      <c r="A13" s="4" t="s">
        <v>575</v>
      </c>
      <c r="B13" s="5" t="n">
        <v>46</v>
      </c>
    </row>
    <row r="14" spans="1:4">
      <c r="A14" s="4" t="s">
        <v>279</v>
      </c>
    </row>
    <row r="15" spans="1:4">
      <c r="A15" s="3" t="s">
        <v>539</v>
      </c>
    </row>
    <row r="16" spans="1:4">
      <c r="A16" s="4" t="s">
        <v>574</v>
      </c>
      <c r="B16" s="5" t="n">
        <v>3313</v>
      </c>
      <c r="C16" s="7" t="n">
        <v>4252</v>
      </c>
    </row>
    <row r="17" spans="1:4">
      <c r="A17" s="4" t="s">
        <v>578</v>
      </c>
      <c r="C17" s="5" t="n">
        <v>485</v>
      </c>
    </row>
    <row r="18" spans="1:4">
      <c r="A18" s="4" t="s">
        <v>575</v>
      </c>
      <c r="D18" s="7" t="n">
        <v>455</v>
      </c>
    </row>
    <row r="19" spans="1:4">
      <c r="A19" s="4" t="s">
        <v>579</v>
      </c>
    </row>
    <row r="20" spans="1:4">
      <c r="A20" s="3" t="s">
        <v>539</v>
      </c>
    </row>
    <row r="21" spans="1:4">
      <c r="A21" s="4" t="s">
        <v>574</v>
      </c>
      <c r="B21" s="5" t="n">
        <v>2339</v>
      </c>
      <c r="C21" s="5" t="n">
        <v>3074</v>
      </c>
    </row>
    <row r="22" spans="1:4">
      <c r="A22" s="4" t="s">
        <v>575</v>
      </c>
      <c r="D22" s="5" t="n">
        <v>51</v>
      </c>
    </row>
    <row r="23" spans="1:4">
      <c r="A23" s="4" t="s">
        <v>580</v>
      </c>
    </row>
    <row r="24" spans="1:4">
      <c r="A24" s="3" t="s">
        <v>539</v>
      </c>
    </row>
    <row r="25" spans="1:4">
      <c r="A25" s="4" t="s">
        <v>574</v>
      </c>
      <c r="B25" s="5" t="n">
        <v>560</v>
      </c>
      <c r="C25" s="5" t="n">
        <v>485</v>
      </c>
    </row>
    <row r="26" spans="1:4">
      <c r="A26" s="4" t="s">
        <v>578</v>
      </c>
      <c r="C26" s="5" t="n">
        <v>485</v>
      </c>
    </row>
    <row r="27" spans="1:4">
      <c r="A27" s="4" t="s">
        <v>575</v>
      </c>
      <c r="D27" s="5" t="n">
        <v>105</v>
      </c>
    </row>
    <row r="28" spans="1:4">
      <c r="A28" s="4" t="s">
        <v>581</v>
      </c>
    </row>
    <row r="29" spans="1:4">
      <c r="A29" s="3" t="s">
        <v>539</v>
      </c>
    </row>
    <row r="30" spans="1:4">
      <c r="A30" s="4" t="s">
        <v>574</v>
      </c>
      <c r="B30" s="7" t="n">
        <v>414</v>
      </c>
      <c r="C30" s="7" t="n">
        <v>693</v>
      </c>
    </row>
    <row r="31" spans="1:4">
      <c r="A31" s="4" t="s">
        <v>575</v>
      </c>
      <c r="D31" s="7" t="n">
        <v>29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2</v>
      </c>
      <c r="B1" s="2" t="s">
        <v>583</v>
      </c>
      <c r="C1" s="2" t="s">
        <v>584</v>
      </c>
      <c r="D1" s="2" t="s">
        <v>585</v>
      </c>
      <c r="E1" s="2" t="s">
        <v>586</v>
      </c>
      <c r="F1" s="2" t="s">
        <v>2</v>
      </c>
      <c r="G1" s="2" t="s">
        <v>307</v>
      </c>
      <c r="H1" s="2" t="s">
        <v>25</v>
      </c>
    </row>
    <row r="2" spans="1:8">
      <c r="A2" s="3" t="s">
        <v>587</v>
      </c>
    </row>
    <row r="3" spans="1:8">
      <c r="A3" s="4" t="s">
        <v>588</v>
      </c>
      <c r="H3" s="8" t="n">
        <v>0.01</v>
      </c>
    </row>
    <row r="4" spans="1:8">
      <c r="A4" s="4" t="s">
        <v>589</v>
      </c>
      <c r="G4" s="9" t="n">
        <v>0.1</v>
      </c>
    </row>
    <row r="5" spans="1:8">
      <c r="A5" s="4" t="s">
        <v>590</v>
      </c>
    </row>
    <row r="6" spans="1:8">
      <c r="A6" s="3" t="s">
        <v>587</v>
      </c>
    </row>
    <row r="7" spans="1:8">
      <c r="A7" s="4" t="s">
        <v>591</v>
      </c>
      <c r="F7" s="5" t="n">
        <v>500000</v>
      </c>
    </row>
    <row r="8" spans="1:8">
      <c r="A8" s="4" t="s">
        <v>592</v>
      </c>
      <c r="F8" s="5" t="n">
        <v>0</v>
      </c>
      <c r="H8" s="5" t="n">
        <v>0</v>
      </c>
    </row>
    <row r="9" spans="1:8">
      <c r="A9" s="4" t="s">
        <v>593</v>
      </c>
    </row>
    <row r="10" spans="1:8">
      <c r="A10" s="3" t="s">
        <v>587</v>
      </c>
    </row>
    <row r="11" spans="1:8">
      <c r="A11" s="4" t="s">
        <v>594</v>
      </c>
      <c r="E11" s="5" t="n">
        <v>8880579</v>
      </c>
    </row>
    <row r="12" spans="1:8">
      <c r="A12" s="4" t="s">
        <v>595</v>
      </c>
    </row>
    <row r="13" spans="1:8">
      <c r="A13" s="3" t="s">
        <v>587</v>
      </c>
    </row>
    <row r="14" spans="1:8">
      <c r="A14" s="4" t="s">
        <v>596</v>
      </c>
      <c r="E14" s="4" t="s">
        <v>597</v>
      </c>
    </row>
    <row r="15" spans="1:8">
      <c r="A15" s="4" t="s">
        <v>598</v>
      </c>
    </row>
    <row r="16" spans="1:8">
      <c r="A16" s="3" t="s">
        <v>587</v>
      </c>
    </row>
    <row r="17" spans="1:8">
      <c r="A17" s="4" t="s">
        <v>599</v>
      </c>
      <c r="D17" s="5" t="n">
        <v>367059</v>
      </c>
    </row>
    <row r="18" spans="1:8">
      <c r="A18" s="4" t="s">
        <v>600</v>
      </c>
    </row>
    <row r="19" spans="1:8">
      <c r="A19" s="3" t="s">
        <v>587</v>
      </c>
    </row>
    <row r="20" spans="1:8">
      <c r="A20" s="4" t="s">
        <v>599</v>
      </c>
      <c r="C20" s="5" t="n">
        <v>805679</v>
      </c>
    </row>
    <row r="21" spans="1:8">
      <c r="A21" s="4" t="s">
        <v>601</v>
      </c>
    </row>
    <row r="22" spans="1:8">
      <c r="A22" s="3" t="s">
        <v>587</v>
      </c>
    </row>
    <row r="23" spans="1:8">
      <c r="A23" s="4" t="s">
        <v>599</v>
      </c>
      <c r="B23" s="5" t="n">
        <v>43685</v>
      </c>
    </row>
    <row r="24" spans="1:8">
      <c r="A24" s="4" t="s">
        <v>602</v>
      </c>
    </row>
    <row r="25" spans="1:8">
      <c r="A25" s="3" t="s">
        <v>587</v>
      </c>
    </row>
    <row r="26" spans="1:8">
      <c r="A26" s="4" t="s">
        <v>603</v>
      </c>
      <c r="F26" s="4" t="s">
        <v>350</v>
      </c>
    </row>
    <row r="27" spans="1:8">
      <c r="A27" s="4" t="s">
        <v>588</v>
      </c>
      <c r="F27" s="8" t="n">
        <v>0.01</v>
      </c>
    </row>
    <row r="28" spans="1:8">
      <c r="A28" s="4" t="s">
        <v>604</v>
      </c>
      <c r="F28" s="4" t="s">
        <v>605</v>
      </c>
    </row>
    <row r="29" spans="1:8">
      <c r="A29" s="4" t="s">
        <v>606</v>
      </c>
      <c r="F29" s="4" t="s">
        <v>6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08</v>
      </c>
      <c r="B1" s="2" t="s">
        <v>1</v>
      </c>
    </row>
    <row r="2" spans="1:2">
      <c r="B2" s="2" t="s">
        <v>609</v>
      </c>
    </row>
    <row r="3" spans="1:2">
      <c r="A3" s="3" t="s">
        <v>587</v>
      </c>
    </row>
    <row r="4" spans="1:2">
      <c r="A4" s="4" t="s">
        <v>610</v>
      </c>
      <c r="B4" s="5" t="n">
        <v>268780</v>
      </c>
    </row>
    <row r="5" spans="1:2">
      <c r="A5" s="4" t="s">
        <v>611</v>
      </c>
      <c r="B5" s="5" t="n">
        <v>-125467</v>
      </c>
    </row>
    <row r="6" spans="1:2">
      <c r="A6" s="4" t="s">
        <v>612</v>
      </c>
      <c r="B6" s="5" t="n">
        <v>-13521</v>
      </c>
    </row>
    <row r="7" spans="1:2">
      <c r="A7" s="4" t="s">
        <v>613</v>
      </c>
      <c r="B7" s="5" t="n">
        <v>129792</v>
      </c>
    </row>
    <row r="8" spans="1:2">
      <c r="A8" s="4" t="s">
        <v>614</v>
      </c>
      <c r="B8" s="8" t="n">
        <v>10.5</v>
      </c>
    </row>
    <row r="9" spans="1:2">
      <c r="A9" s="4" t="s">
        <v>615</v>
      </c>
      <c r="B9" s="10" t="n">
        <v>10.41</v>
      </c>
    </row>
    <row r="10" spans="1:2">
      <c r="A10" s="4" t="s">
        <v>616</v>
      </c>
      <c r="B10" s="10" t="n">
        <v>10.1</v>
      </c>
    </row>
    <row r="11" spans="1:2">
      <c r="A11" s="4" t="s">
        <v>617</v>
      </c>
      <c r="B11" s="8" t="n">
        <v>10.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618</v>
      </c>
      <c r="B1" s="2" t="s">
        <v>2</v>
      </c>
    </row>
    <row r="2" spans="1:2">
      <c r="A2" s="4" t="s">
        <v>619</v>
      </c>
    </row>
    <row r="3" spans="1:2">
      <c r="A3" s="3" t="s">
        <v>587</v>
      </c>
    </row>
    <row r="4" spans="1:2">
      <c r="A4" s="4" t="s">
        <v>620</v>
      </c>
      <c r="B4" s="4" t="s">
        <v>621</v>
      </c>
    </row>
    <row r="5" spans="1:2">
      <c r="A5" s="4" t="s">
        <v>622</v>
      </c>
      <c r="B5" s="4" t="s">
        <v>623</v>
      </c>
    </row>
    <row r="6" spans="1:2">
      <c r="A6" s="4" t="s">
        <v>624</v>
      </c>
      <c r="B6" s="4" t="s">
        <v>625</v>
      </c>
    </row>
    <row r="7" spans="1:2">
      <c r="A7" s="4" t="s">
        <v>626</v>
      </c>
      <c r="B7" s="4" t="s">
        <v>625</v>
      </c>
    </row>
    <row r="8" spans="1:2">
      <c r="A8" s="4" t="s">
        <v>627</v>
      </c>
    </row>
    <row r="9" spans="1:2">
      <c r="A9" s="3" t="s">
        <v>587</v>
      </c>
    </row>
    <row r="10" spans="1:2">
      <c r="A10" s="4" t="s">
        <v>620</v>
      </c>
      <c r="B10" s="4" t="s">
        <v>628</v>
      </c>
    </row>
    <row r="11" spans="1:2">
      <c r="A11" s="4" t="s">
        <v>622</v>
      </c>
      <c r="B11" s="4" t="s">
        <v>572</v>
      </c>
    </row>
    <row r="12" spans="1:2">
      <c r="A12" s="4" t="s">
        <v>624</v>
      </c>
      <c r="B12" s="4" t="s">
        <v>625</v>
      </c>
    </row>
    <row r="13" spans="1:2">
      <c r="A13" s="4" t="s">
        <v>626</v>
      </c>
      <c r="B13" s="4" t="s">
        <v>625</v>
      </c>
    </row>
    <row r="14" spans="1:2">
      <c r="A14" s="4" t="s">
        <v>629</v>
      </c>
    </row>
    <row r="15" spans="1:2">
      <c r="A15" s="3" t="s">
        <v>587</v>
      </c>
    </row>
    <row r="16" spans="1:2">
      <c r="A16" s="4" t="s">
        <v>620</v>
      </c>
      <c r="B16" s="4" t="s">
        <v>630</v>
      </c>
    </row>
    <row r="17" spans="1:2">
      <c r="A17" s="4" t="s">
        <v>622</v>
      </c>
      <c r="B17" s="4" t="s">
        <v>631</v>
      </c>
    </row>
    <row r="18" spans="1:2">
      <c r="A18" s="4" t="s">
        <v>624</v>
      </c>
      <c r="B18" s="4" t="s">
        <v>625</v>
      </c>
    </row>
    <row r="19" spans="1:2">
      <c r="A19" s="4" t="s">
        <v>626</v>
      </c>
      <c r="B19" s="4" t="s">
        <v>625</v>
      </c>
    </row>
    <row r="20" spans="1:2">
      <c r="A20" s="4" t="s">
        <v>632</v>
      </c>
    </row>
    <row r="21" spans="1:2">
      <c r="A21" s="3" t="s">
        <v>587</v>
      </c>
    </row>
    <row r="22" spans="1:2">
      <c r="A22" s="4" t="s">
        <v>633</v>
      </c>
      <c r="B22" s="4" t="s">
        <v>625</v>
      </c>
    </row>
    <row r="23" spans="1:2">
      <c r="A23" s="4" t="s">
        <v>634</v>
      </c>
    </row>
    <row r="24" spans="1:2">
      <c r="A24" s="3" t="s">
        <v>587</v>
      </c>
    </row>
    <row r="25" spans="1:2">
      <c r="A25" s="4" t="s">
        <v>633</v>
      </c>
      <c r="B25" s="4" t="s">
        <v>625</v>
      </c>
    </row>
    <row r="26" spans="1:2">
      <c r="A26" s="4" t="s">
        <v>635</v>
      </c>
    </row>
    <row r="27" spans="1:2">
      <c r="A27" s="3" t="s">
        <v>587</v>
      </c>
    </row>
    <row r="28" spans="1:2">
      <c r="A28" s="4" t="s">
        <v>633</v>
      </c>
      <c r="B28" s="4" t="s">
        <v>625</v>
      </c>
    </row>
    <row r="29" spans="1:2">
      <c r="A29" s="4" t="s">
        <v>636</v>
      </c>
    </row>
    <row r="30" spans="1:2">
      <c r="A30" s="3" t="s">
        <v>587</v>
      </c>
    </row>
    <row r="31" spans="1:2">
      <c r="A31" s="4" t="s">
        <v>633</v>
      </c>
      <c r="B31" s="4" t="s">
        <v>623</v>
      </c>
    </row>
    <row r="32" spans="1:2">
      <c r="A32" s="4" t="s">
        <v>637</v>
      </c>
    </row>
    <row r="33" spans="1:2">
      <c r="A33" s="3" t="s">
        <v>587</v>
      </c>
    </row>
    <row r="34" spans="1:2">
      <c r="A34" s="4" t="s">
        <v>633</v>
      </c>
      <c r="B34" s="4" t="s">
        <v>572</v>
      </c>
    </row>
    <row r="35" spans="1:2">
      <c r="A35" s="4" t="s">
        <v>638</v>
      </c>
    </row>
    <row r="36" spans="1:2">
      <c r="A36" s="3" t="s">
        <v>587</v>
      </c>
    </row>
    <row r="37" spans="1:2">
      <c r="A37" s="4" t="s">
        <v>633</v>
      </c>
      <c r="B37" s="4" t="s">
        <v>6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43</v>
      </c>
      <c r="B1" s="2" t="s">
        <v>1</v>
      </c>
    </row>
    <row r="2" spans="1:2">
      <c r="B2" s="2" t="s">
        <v>144</v>
      </c>
    </row>
    <row r="3" spans="1:2">
      <c r="A3" s="3" t="s">
        <v>145</v>
      </c>
    </row>
    <row r="4" spans="1:2">
      <c r="A4" s="4" t="s">
        <v>111</v>
      </c>
      <c r="B4" s="7" t="n">
        <v>419</v>
      </c>
    </row>
    <row r="5" spans="1:2">
      <c r="A5" s="3" t="s">
        <v>146</v>
      </c>
    </row>
    <row r="6" spans="1:2">
      <c r="A6" s="4" t="s">
        <v>101</v>
      </c>
      <c r="B6" s="5" t="n">
        <v>17225</v>
      </c>
    </row>
    <row r="7" spans="1:2">
      <c r="A7" s="4" t="s">
        <v>147</v>
      </c>
      <c r="B7" s="5" t="n">
        <v>2606</v>
      </c>
    </row>
    <row r="8" spans="1:2">
      <c r="A8" s="4" t="s">
        <v>148</v>
      </c>
      <c r="B8" s="5" t="n">
        <v>-1724</v>
      </c>
    </row>
    <row r="9" spans="1:2">
      <c r="A9" s="4" t="s">
        <v>149</v>
      </c>
      <c r="B9" s="5" t="n">
        <v>-6430</v>
      </c>
    </row>
    <row r="10" spans="1:2">
      <c r="A10" s="4" t="s">
        <v>109</v>
      </c>
      <c r="B10" s="5" t="n">
        <v>251</v>
      </c>
    </row>
    <row r="11" spans="1:2">
      <c r="A11" s="4" t="s">
        <v>106</v>
      </c>
      <c r="B11" s="5" t="n">
        <v>-1088</v>
      </c>
    </row>
    <row r="12" spans="1:2">
      <c r="A12" s="4" t="s">
        <v>150</v>
      </c>
      <c r="B12" s="5" t="n">
        <v>-6505</v>
      </c>
    </row>
    <row r="13" spans="1:2">
      <c r="A13" s="4" t="s">
        <v>151</v>
      </c>
      <c r="B13" s="5" t="n">
        <v>142</v>
      </c>
    </row>
    <row r="14" spans="1:2">
      <c r="A14" s="3" t="s">
        <v>152</v>
      </c>
    </row>
    <row r="15" spans="1:2">
      <c r="A15" s="4" t="s">
        <v>37</v>
      </c>
      <c r="B15" s="5" t="n">
        <v>322</v>
      </c>
    </row>
    <row r="16" spans="1:2">
      <c r="A16" s="4" t="s">
        <v>39</v>
      </c>
      <c r="B16" s="5" t="n">
        <v>-2252</v>
      </c>
    </row>
    <row r="17" spans="1:2">
      <c r="A17" s="4" t="s">
        <v>153</v>
      </c>
      <c r="B17" s="5" t="n">
        <v>1069</v>
      </c>
    </row>
    <row r="18" spans="1:2">
      <c r="A18" s="4" t="s">
        <v>154</v>
      </c>
      <c r="B18" s="5" t="n">
        <v>686</v>
      </c>
    </row>
    <row r="19" spans="1:2">
      <c r="A19" s="4" t="s">
        <v>155</v>
      </c>
      <c r="B19" s="5" t="n">
        <v>193</v>
      </c>
    </row>
    <row r="20" spans="1:2">
      <c r="A20" s="4" t="s">
        <v>47</v>
      </c>
      <c r="B20" s="5" t="n">
        <v>794</v>
      </c>
    </row>
    <row r="21" spans="1:2">
      <c r="A21" s="4" t="s">
        <v>156</v>
      </c>
      <c r="B21" s="5" t="n">
        <v>5708</v>
      </c>
    </row>
    <row r="22" spans="1:2">
      <c r="A22" s="3" t="s">
        <v>157</v>
      </c>
    </row>
    <row r="23" spans="1:2">
      <c r="A23" s="4" t="s">
        <v>158</v>
      </c>
      <c r="B23" s="5" t="n">
        <v>35429</v>
      </c>
    </row>
    <row r="24" spans="1:2">
      <c r="A24" s="4" t="s">
        <v>159</v>
      </c>
      <c r="B24" s="5" t="n">
        <v>-6290</v>
      </c>
    </row>
    <row r="25" spans="1:2">
      <c r="A25" s="4" t="s">
        <v>160</v>
      </c>
      <c r="B25" s="5" t="n">
        <v>7900</v>
      </c>
    </row>
    <row r="26" spans="1:2">
      <c r="A26" s="4" t="s">
        <v>161</v>
      </c>
      <c r="B26" s="5" t="n">
        <v>37039</v>
      </c>
    </row>
    <row r="27" spans="1:2">
      <c r="A27" s="3" t="s">
        <v>162</v>
      </c>
    </row>
    <row r="28" spans="1:2">
      <c r="A28" s="4" t="s">
        <v>163</v>
      </c>
      <c r="B28" s="5" t="n">
        <v>-19041</v>
      </c>
    </row>
    <row r="29" spans="1:2">
      <c r="A29" s="4" t="s">
        <v>164</v>
      </c>
      <c r="B29" s="5" t="n">
        <v>19</v>
      </c>
    </row>
    <row r="30" spans="1:2">
      <c r="A30" s="4" t="s">
        <v>165</v>
      </c>
      <c r="B30" s="5" t="n">
        <v>-18894</v>
      </c>
    </row>
    <row r="31" spans="1:2">
      <c r="A31" s="4" t="s">
        <v>166</v>
      </c>
      <c r="B31" s="5" t="n">
        <v>-428</v>
      </c>
    </row>
    <row r="32" spans="1:2">
      <c r="A32" s="4" t="s">
        <v>34</v>
      </c>
      <c r="B32" s="5" t="n">
        <v>-2845</v>
      </c>
    </row>
    <row r="33" spans="1:2">
      <c r="A33" s="4" t="s">
        <v>167</v>
      </c>
      <c r="B33" s="5" t="n">
        <v>-41189</v>
      </c>
    </row>
    <row r="34" spans="1:2">
      <c r="A34" s="4" t="s">
        <v>168</v>
      </c>
      <c r="B34" s="5" t="n">
        <v>1558</v>
      </c>
    </row>
    <row r="35" spans="1:2">
      <c r="A35" s="4" t="s">
        <v>169</v>
      </c>
      <c r="B35" s="5" t="n">
        <v>98604</v>
      </c>
    </row>
    <row r="36" spans="1:2">
      <c r="A36" s="4" t="s">
        <v>170</v>
      </c>
      <c r="B36" s="5" t="n">
        <v>100162</v>
      </c>
    </row>
    <row r="37" spans="1:2">
      <c r="A37" s="3" t="s">
        <v>171</v>
      </c>
    </row>
    <row r="38" spans="1:2">
      <c r="A38" s="4" t="s">
        <v>172</v>
      </c>
      <c r="B38" s="5" t="n">
        <v>7154</v>
      </c>
    </row>
    <row r="39" spans="1:2">
      <c r="A39" s="3" t="s">
        <v>173</v>
      </c>
    </row>
    <row r="40" spans="1:2">
      <c r="A40" s="4" t="s">
        <v>174</v>
      </c>
      <c r="B40" s="5" t="n">
        <v>4</v>
      </c>
    </row>
    <row r="41" spans="1:2">
      <c r="A41" s="4" t="s">
        <v>175</v>
      </c>
      <c r="B41" s="7" t="n">
        <v>232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639</v>
      </c>
      <c r="B1" s="2" t="s">
        <v>2</v>
      </c>
    </row>
    <row r="2" spans="1:2">
      <c r="A2" s="4" t="s">
        <v>640</v>
      </c>
    </row>
    <row r="3" spans="1:2">
      <c r="A3" s="3" t="s">
        <v>587</v>
      </c>
    </row>
    <row r="4" spans="1:2">
      <c r="A4" s="4" t="s">
        <v>641</v>
      </c>
      <c r="B4" s="4" t="s">
        <v>642</v>
      </c>
    </row>
    <row r="5" spans="1:2">
      <c r="A5" s="4" t="s">
        <v>643</v>
      </c>
    </row>
    <row r="6" spans="1:2">
      <c r="A6" s="3" t="s">
        <v>587</v>
      </c>
    </row>
    <row r="7" spans="1:2">
      <c r="A7" s="4" t="s">
        <v>644</v>
      </c>
      <c r="B7" s="4" t="s">
        <v>562</v>
      </c>
    </row>
    <row r="8" spans="1:2">
      <c r="A8" s="4" t="s">
        <v>645</v>
      </c>
    </row>
    <row r="9" spans="1:2">
      <c r="A9" s="3" t="s">
        <v>587</v>
      </c>
    </row>
    <row r="10" spans="1:2">
      <c r="A10" s="4" t="s">
        <v>644</v>
      </c>
      <c r="B10" s="4" t="s">
        <v>562</v>
      </c>
    </row>
    <row r="11" spans="1:2">
      <c r="A11" s="4" t="s">
        <v>646</v>
      </c>
    </row>
    <row r="12" spans="1:2">
      <c r="A12" s="3" t="s">
        <v>587</v>
      </c>
    </row>
    <row r="13" spans="1:2">
      <c r="A13" s="4" t="s">
        <v>641</v>
      </c>
      <c r="B13" s="4" t="s">
        <v>570</v>
      </c>
    </row>
    <row r="14" spans="1:2">
      <c r="A14" s="4" t="s">
        <v>647</v>
      </c>
    </row>
    <row r="15" spans="1:2">
      <c r="A15" s="3" t="s">
        <v>587</v>
      </c>
    </row>
    <row r="16" spans="1:2">
      <c r="A16" s="4" t="s">
        <v>641</v>
      </c>
      <c r="B16" s="4" t="s">
        <v>6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362</v>
      </c>
    </row>
    <row r="2" spans="1:2">
      <c r="A2" s="3" t="s">
        <v>468</v>
      </c>
    </row>
    <row r="3" spans="1:2">
      <c r="A3" s="4" t="s">
        <v>649</v>
      </c>
      <c r="B3" s="7" t="n">
        <v>5457</v>
      </c>
    </row>
    <row r="4" spans="1:2">
      <c r="A4" s="4" t="s">
        <v>650</v>
      </c>
    </row>
    <row r="5" spans="1:2">
      <c r="A5" s="3" t="s">
        <v>468</v>
      </c>
    </row>
    <row r="6" spans="1:2">
      <c r="A6" s="4" t="s">
        <v>649</v>
      </c>
      <c r="B6" s="7" t="n">
        <v>54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652</v>
      </c>
    </row>
    <row r="2" spans="1:2">
      <c r="B2" s="2" t="s">
        <v>362</v>
      </c>
    </row>
    <row r="3" spans="1:2">
      <c r="A3" s="3" t="s">
        <v>653</v>
      </c>
    </row>
    <row r="4" spans="1:2">
      <c r="A4" s="4" t="s">
        <v>649</v>
      </c>
      <c r="B4" s="7" t="n">
        <v>5457</v>
      </c>
    </row>
    <row r="5" spans="1:2">
      <c r="A5" s="4" t="s">
        <v>654</v>
      </c>
      <c r="B5" s="4" t="s">
        <v>65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656</v>
      </c>
      <c r="B1" s="2" t="s">
        <v>1</v>
      </c>
    </row>
    <row r="2" spans="1:2">
      <c r="B2" s="2" t="s">
        <v>657</v>
      </c>
    </row>
    <row r="3" spans="1:2">
      <c r="A3" s="3" t="s">
        <v>218</v>
      </c>
    </row>
    <row r="4" spans="1:2">
      <c r="A4" s="4" t="s">
        <v>113</v>
      </c>
      <c r="B4" s="7" t="n">
        <v>487</v>
      </c>
    </row>
    <row r="5" spans="1:2">
      <c r="A5" s="4" t="s">
        <v>658</v>
      </c>
      <c r="B5" s="5" t="n">
        <v>-68</v>
      </c>
    </row>
    <row r="6" spans="1:2">
      <c r="A6" s="4" t="s">
        <v>659</v>
      </c>
      <c r="B6" s="7" t="n">
        <v>419</v>
      </c>
    </row>
    <row r="7" spans="1:2">
      <c r="A7" s="4" t="s">
        <v>660</v>
      </c>
      <c r="B7" s="5" t="n">
        <v>163872612</v>
      </c>
    </row>
    <row r="8" spans="1:2">
      <c r="A8" s="4" t="s">
        <v>661</v>
      </c>
      <c r="B8" s="7" t="n">
        <v>0</v>
      </c>
    </row>
    <row r="9" spans="1:2">
      <c r="A9" s="4" t="s">
        <v>662</v>
      </c>
      <c r="B9" s="5" t="n">
        <v>167926110</v>
      </c>
    </row>
    <row r="10" spans="1:2">
      <c r="A10" s="4" t="s">
        <v>663</v>
      </c>
      <c r="B10"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510</v>
      </c>
      <c r="C1" s="2" t="s">
        <v>2</v>
      </c>
      <c r="D1" s="2" t="s">
        <v>307</v>
      </c>
      <c r="E1" s="2" t="s">
        <v>25</v>
      </c>
    </row>
    <row r="2" spans="1:5">
      <c r="A2" s="4" t="s">
        <v>544</v>
      </c>
    </row>
    <row r="3" spans="1:5">
      <c r="A3" s="3" t="s">
        <v>665</v>
      </c>
    </row>
    <row r="4" spans="1:5">
      <c r="A4" s="4" t="s">
        <v>166</v>
      </c>
      <c r="C4" s="7" t="n">
        <v>0</v>
      </c>
      <c r="D4" s="9" t="n">
        <v>0.4</v>
      </c>
    </row>
    <row r="5" spans="1:5">
      <c r="A5" s="4" t="s">
        <v>666</v>
      </c>
    </row>
    <row r="6" spans="1:5">
      <c r="A6" s="3" t="s">
        <v>665</v>
      </c>
    </row>
    <row r="7" spans="1:5">
      <c r="A7" s="4" t="s">
        <v>667</v>
      </c>
      <c r="B7" s="5" t="n">
        <v>841660</v>
      </c>
    </row>
    <row r="8" spans="1:5">
      <c r="A8" s="4" t="s">
        <v>668</v>
      </c>
    </row>
    <row r="9" spans="1:5">
      <c r="A9" s="3" t="s">
        <v>665</v>
      </c>
    </row>
    <row r="10" spans="1:5">
      <c r="A10" s="4" t="s">
        <v>669</v>
      </c>
      <c r="E10" s="5" t="n">
        <v>841660</v>
      </c>
    </row>
    <row r="11" spans="1:5">
      <c r="A11" s="4" t="s">
        <v>670</v>
      </c>
    </row>
    <row r="12" spans="1:5">
      <c r="A12" s="3" t="s">
        <v>665</v>
      </c>
    </row>
    <row r="13" spans="1:5">
      <c r="A13" s="4" t="s">
        <v>669</v>
      </c>
      <c r="E13" s="5" t="n">
        <v>7707841</v>
      </c>
    </row>
    <row r="14" spans="1:5">
      <c r="A14" s="4" t="s">
        <v>126</v>
      </c>
    </row>
    <row r="15" spans="1:5">
      <c r="A15" s="3" t="s">
        <v>665</v>
      </c>
    </row>
    <row r="16" spans="1:5">
      <c r="A16" s="4" t="s">
        <v>671</v>
      </c>
      <c r="B16" s="5" t="n">
        <v>841660</v>
      </c>
      <c r="D16" s="5" t="n">
        <v>251540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47:04Z</dcterms:created>
  <dcterms:modified xmlns:dcterms="http://purl.org/dc/terms/" xmlns:xsi="http://www.w3.org/2001/XMLSchema-instance" xsi:type="dcterms:W3CDTF">2017-05-10T16:47:04Z</dcterms:modified>
</cp:coreProperties>
</file>